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DESCRIPTION OF" sheetId="7" state="visible" r:id="rId7"/>
    <sheet xmlns:r="http://schemas.openxmlformats.org/officeDocument/2006/relationships" name="GOING CONCERN" sheetId="8" state="visible" r:id="rId8"/>
    <sheet xmlns:r="http://schemas.openxmlformats.org/officeDocument/2006/relationships" name="SIGNIFICANT ACCOUNTING POLICIES" sheetId="9" state="visible" r:id="rId9"/>
    <sheet xmlns:r="http://schemas.openxmlformats.org/officeDocument/2006/relationships" name="CASH AND CASH EQUIVALENTS" sheetId="10" state="visible" r:id="rId10"/>
    <sheet xmlns:r="http://schemas.openxmlformats.org/officeDocument/2006/relationships" name="RECENT AND ADOPTED ACCOUNTING S" sheetId="11" state="visible" r:id="rId11"/>
    <sheet xmlns:r="http://schemas.openxmlformats.org/officeDocument/2006/relationships" name="ACCOUNTING FOR ASSET RETIREMENT" sheetId="12" state="visible" r:id="rId12"/>
    <sheet xmlns:r="http://schemas.openxmlformats.org/officeDocument/2006/relationships" name="FAIR VALUE MEASUREMENTS" sheetId="13" state="visible" r:id="rId13"/>
    <sheet xmlns:r="http://schemas.openxmlformats.org/officeDocument/2006/relationships" name="RELATED PARTY TRANSACTIONS" sheetId="14" state="visible" r:id="rId14"/>
    <sheet xmlns:r="http://schemas.openxmlformats.org/officeDocument/2006/relationships" name="NET PROFITS INTEREST AGREEMENT" sheetId="15" state="visible" r:id="rId15"/>
    <sheet xmlns:r="http://schemas.openxmlformats.org/officeDocument/2006/relationships" name="STOCKHOLDERS_ DEFICIT" sheetId="16" state="visible" r:id="rId16"/>
    <sheet xmlns:r="http://schemas.openxmlformats.org/officeDocument/2006/relationships" name="NOTES PAYABLE" sheetId="17" state="visible" r:id="rId17"/>
    <sheet xmlns:r="http://schemas.openxmlformats.org/officeDocument/2006/relationships" name="EQUITY METHOD INVESTMENT"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SIGNIFICANT ACCOUNTING POLICI_2" sheetId="21" state="visible" r:id="rId21"/>
    <sheet xmlns:r="http://schemas.openxmlformats.org/officeDocument/2006/relationships" name="SIGNIFICANT ACCOUNTING POLICI_3" sheetId="22" state="visible" r:id="rId22"/>
    <sheet xmlns:r="http://schemas.openxmlformats.org/officeDocument/2006/relationships" name="CASH AND CASH EQUIVALENTS (Tabl" sheetId="23" state="visible" r:id="rId23"/>
    <sheet xmlns:r="http://schemas.openxmlformats.org/officeDocument/2006/relationships" name="STOCKHOLDERS_ DEFICIT (Tables)" sheetId="24" state="visible" r:id="rId24"/>
    <sheet xmlns:r="http://schemas.openxmlformats.org/officeDocument/2006/relationships" name="NOTES PAYABLE (Tables)" sheetId="25" state="visible" r:id="rId25"/>
    <sheet xmlns:r="http://schemas.openxmlformats.org/officeDocument/2006/relationships" name="EQUITY METHOD INVESTMENT (Table" sheetId="26" state="visible" r:id="rId26"/>
    <sheet xmlns:r="http://schemas.openxmlformats.org/officeDocument/2006/relationships" name="SUMMARY OF SIGNIFICANT ACCOUNTI" sheetId="27" state="visible" r:id="rId27"/>
    <sheet xmlns:r="http://schemas.openxmlformats.org/officeDocument/2006/relationships" name="CASH AND CASH EQUIVALENTS (Deta" sheetId="28" state="visible" r:id="rId28"/>
    <sheet xmlns:r="http://schemas.openxmlformats.org/officeDocument/2006/relationships" name="ACCOUNTING FOR ASSET RETIREME_2" sheetId="29" state="visible" r:id="rId29"/>
    <sheet xmlns:r="http://schemas.openxmlformats.org/officeDocument/2006/relationships" name="RELATED PARTY TRANSACTIONS (Det" sheetId="30" state="visible" r:id="rId30"/>
    <sheet xmlns:r="http://schemas.openxmlformats.org/officeDocument/2006/relationships" name="STOCKHOLDERS' DEFICIT (Details)" sheetId="31" state="visible" r:id="rId31"/>
    <sheet xmlns:r="http://schemas.openxmlformats.org/officeDocument/2006/relationships" name="STOCKHOLDERS_ DEFICIT (Details " sheetId="32" state="visible" r:id="rId32"/>
    <sheet xmlns:r="http://schemas.openxmlformats.org/officeDocument/2006/relationships" name="NOTES PAYABLE (Details)" sheetId="33" state="visible" r:id="rId33"/>
    <sheet xmlns:r="http://schemas.openxmlformats.org/officeDocument/2006/relationships" name="NOTES PAYABLE (Details 2)" sheetId="34" state="visible" r:id="rId34"/>
    <sheet xmlns:r="http://schemas.openxmlformats.org/officeDocument/2006/relationships" name="NOTES PAYABLE (Details Narrativ" sheetId="35" state="visible" r:id="rId35"/>
    <sheet xmlns:r="http://schemas.openxmlformats.org/officeDocument/2006/relationships" name="EQUITY METHOD INVESTMENT (Detai" sheetId="36" state="visible" r:id="rId36"/>
    <sheet xmlns:r="http://schemas.openxmlformats.org/officeDocument/2006/relationships" name="EQUITY METHOD INVESTMENT (Det_2" sheetId="37" state="visible" r:id="rId37"/>
    <sheet xmlns:r="http://schemas.openxmlformats.org/officeDocument/2006/relationships" name="EQUITY METHOD INVESTMENT (Det_3" sheetId="38" state="visible" r:id="rId3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 shares</t>
        </is>
      </c>
      <c r="B1" s="2" t="inlineStr">
        <is>
          <t>9 Months Ended</t>
        </is>
      </c>
    </row>
    <row r="2">
      <c r="B2" s="2" t="inlineStr">
        <is>
          <t>Feb. 29, 2024</t>
        </is>
      </c>
      <c r="C2" s="2" t="inlineStr">
        <is>
          <t>Apr. 19,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Feb. 29,  2024</t>
        </is>
      </c>
      <c r="C7" s="4" t="inlineStr">
        <is>
          <t xml:space="preserve"> </t>
        </is>
      </c>
    </row>
    <row r="8">
      <c r="A8" s="4" t="inlineStr">
        <is>
          <t>Document Fiscal Period Focus</t>
        </is>
      </c>
      <c r="B8" s="4" t="inlineStr">
        <is>
          <t>Q3</t>
        </is>
      </c>
      <c r="C8" s="4" t="inlineStr">
        <is>
          <t xml:space="preserve"> </t>
        </is>
      </c>
    </row>
    <row r="9">
      <c r="A9" s="4" t="inlineStr">
        <is>
          <t>Document Fiscal Year Focus</t>
        </is>
      </c>
      <c r="B9" s="4" t="inlineStr">
        <is>
          <t>2024</t>
        </is>
      </c>
      <c r="C9" s="4" t="inlineStr">
        <is>
          <t xml:space="preserve"> </t>
        </is>
      </c>
    </row>
    <row r="10">
      <c r="A10" s="4" t="inlineStr">
        <is>
          <t>Current Fiscal Year End Date</t>
        </is>
      </c>
      <c r="B10" s="4" t="inlineStr">
        <is>
          <t>--05-31</t>
        </is>
      </c>
      <c r="C10" s="4" t="inlineStr">
        <is>
          <t xml:space="preserve"> </t>
        </is>
      </c>
    </row>
    <row r="11">
      <c r="A11" s="4" t="inlineStr">
        <is>
          <t>Entity File Number</t>
        </is>
      </c>
      <c r="B11" s="4" t="inlineStr">
        <is>
          <t>333-153168</t>
        </is>
      </c>
      <c r="C11" s="4" t="inlineStr">
        <is>
          <t xml:space="preserve"> </t>
        </is>
      </c>
    </row>
    <row r="12">
      <c r="A12" s="4" t="inlineStr">
        <is>
          <t>Entity Registrant Name</t>
        </is>
      </c>
      <c r="B12" s="4" t="inlineStr">
        <is>
          <t>Laredo Oil, Inc.</t>
        </is>
      </c>
      <c r="C12" s="4" t="inlineStr">
        <is>
          <t xml:space="preserve"> </t>
        </is>
      </c>
    </row>
    <row r="13">
      <c r="A13" s="4" t="inlineStr">
        <is>
          <t>Entity Central Index Key</t>
        </is>
      </c>
      <c r="B13" s="4" t="inlineStr">
        <is>
          <t>0001442492</t>
        </is>
      </c>
      <c r="C13" s="4" t="inlineStr">
        <is>
          <t xml:space="preserve"> </t>
        </is>
      </c>
    </row>
    <row r="14">
      <c r="A14" s="4" t="inlineStr">
        <is>
          <t>Entity Incorporation, State or Country Code</t>
        </is>
      </c>
      <c r="B14" s="4" t="inlineStr">
        <is>
          <t>DE</t>
        </is>
      </c>
      <c r="C14" s="4" t="inlineStr">
        <is>
          <t xml:space="preserve"> </t>
        </is>
      </c>
    </row>
    <row r="15">
      <c r="A15" s="4" t="inlineStr">
        <is>
          <t>Entity Address, Address Line One</t>
        </is>
      </c>
      <c r="B15" s="4" t="inlineStr">
        <is>
          <t>2021 Guadalupe Street</t>
        </is>
      </c>
      <c r="C15" s="4" t="inlineStr">
        <is>
          <t xml:space="preserve"> </t>
        </is>
      </c>
    </row>
    <row r="16">
      <c r="A16" s="4" t="inlineStr">
        <is>
          <t>Entity Address, Address Line Two</t>
        </is>
      </c>
      <c r="B16" s="4" t="inlineStr">
        <is>
          <t>Ste. 260</t>
        </is>
      </c>
      <c r="C16" s="4" t="inlineStr">
        <is>
          <t xml:space="preserve"> </t>
        </is>
      </c>
    </row>
    <row r="17">
      <c r="A17" s="4" t="inlineStr">
        <is>
          <t>Entity Address, City or Town</t>
        </is>
      </c>
      <c r="B17" s="4" t="inlineStr">
        <is>
          <t>Austin</t>
        </is>
      </c>
      <c r="C17" s="4" t="inlineStr">
        <is>
          <t xml:space="preserve"> </t>
        </is>
      </c>
    </row>
    <row r="18">
      <c r="A18" s="4" t="inlineStr">
        <is>
          <t>Entity Address, State or Province</t>
        </is>
      </c>
      <c r="B18" s="4" t="inlineStr">
        <is>
          <t>TX</t>
        </is>
      </c>
      <c r="C18" s="4" t="inlineStr">
        <is>
          <t xml:space="preserve"> </t>
        </is>
      </c>
    </row>
    <row r="19">
      <c r="A19" s="4" t="inlineStr">
        <is>
          <t>Entity Address, Postal Zip Code</t>
        </is>
      </c>
      <c r="B19" s="4" t="inlineStr">
        <is>
          <t>78705</t>
        </is>
      </c>
      <c r="C19" s="4" t="inlineStr">
        <is>
          <t xml:space="preserve"> </t>
        </is>
      </c>
    </row>
    <row r="20">
      <c r="A20" s="4" t="inlineStr">
        <is>
          <t>City Area Code</t>
        </is>
      </c>
      <c r="B20" s="4" t="inlineStr">
        <is>
          <t>(512)</t>
        </is>
      </c>
      <c r="C20" s="4" t="inlineStr">
        <is>
          <t xml:space="preserve"> </t>
        </is>
      </c>
    </row>
    <row r="21">
      <c r="A21" s="4" t="inlineStr">
        <is>
          <t>Local Phone Number</t>
        </is>
      </c>
      <c r="B21" s="4" t="inlineStr">
        <is>
          <t>337-1199</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7181859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9 Months Ended</t>
        </is>
      </c>
    </row>
    <row r="2">
      <c r="B2" s="2" t="inlineStr">
        <is>
          <t>Feb. 29, 2024</t>
        </is>
      </c>
    </row>
    <row r="3">
      <c r="A3" s="3" t="inlineStr">
        <is>
          <t>Cash and Cash Equivalents [Abstract]</t>
        </is>
      </c>
      <c r="B3" s="4" t="inlineStr">
        <is>
          <t xml:space="preserve"> </t>
        </is>
      </c>
    </row>
    <row r="4">
      <c r="A4" s="4" t="inlineStr">
        <is>
          <t>CASH AND CASH EQUIVALENTS</t>
        </is>
      </c>
      <c r="B4" s="4" t="inlineStr">
        <is>
          <t>NOTE
4 – CASH AND CASH EQUIVALENTS Laredo
entered a Participation Agreement in exchange for funding for well development costs. The contract requires that participants pay Hell
Creek Crude LLC the contract price upon execution of the agreement. The funds received in advance of the drilling of a well
from a working interest participant are held for the expressed purpose of drilling, completing and equipping a well. If something
changes, the Company may designate these funds for a substitute well. Under certain conditions, a portion of these funds may be required
to be returned to a participant. The funds are used to satisfy the well development costs. Laredo classifies these funds prior to
commencement of well development as restricted cash based on guidance codified as under the Financial Accounting Standards Board
(FASB) Accounting Standards Codification (ASC) 230-10-50-8. In the event that progress payments are made
from these funds, they are recorded as Oil and Gas Acquisition Costs. The following
table provides a reconciliation of cash, cash equivalents, and restricted cash reported within the condensed consolidated balance sheet that
sum to the total of the same amounts shown in the statement of cash flows. Schedule
of Cash, Cash Equivalent and Restricted Cash
February 29, 2024 May 31, 2023
Cash and cash equivalents $ 2,282 $ 13,754
Restricted cash 1,892,680 -
Total $ 1,894,962 $ 13,754 Restricted
cash is recorded with respect to the advance funding for well development in accordance with the Participation Agreement. See Note 1.
These funds are restricted for use for the development of the first well in the Midfork fiel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ND ADOPTED ACCOUNTING STANDARDS</t>
        </is>
      </c>
      <c r="B1" s="2" t="inlineStr">
        <is>
          <t>9 Months Ended</t>
        </is>
      </c>
    </row>
    <row r="2">
      <c r="B2" s="2" t="inlineStr">
        <is>
          <t>Feb. 29, 2024</t>
        </is>
      </c>
    </row>
    <row r="3">
      <c r="A3" s="3" t="inlineStr">
        <is>
          <t>Accounting Changes and Error Corrections [Abstract]</t>
        </is>
      </c>
      <c r="B3" s="4" t="inlineStr">
        <is>
          <t xml:space="preserve"> </t>
        </is>
      </c>
    </row>
    <row r="4">
      <c r="A4" s="4" t="inlineStr">
        <is>
          <t>RECENT AND ADOPTED ACCOUNTING STANDARDS</t>
        </is>
      </c>
      <c r="B4" s="4" t="inlineStr">
        <is>
          <t>NOTE
5 – RECENT AND ADOPTED ACCOUNTING STANDARDS The
Company has implemented all new accounting pronouncements that are in effect. These pronouncements did not have any material impact on
the consolidated financial statements unless otherwise disclosed, and the Company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CCOUNTING FOR ASSET RETIREMENT AND ENVIRONMENTAL OBLIGATIONS</t>
        </is>
      </c>
      <c r="B1" s="2" t="inlineStr">
        <is>
          <t>9 Months Ended</t>
        </is>
      </c>
    </row>
    <row r="2">
      <c r="B2" s="2" t="inlineStr">
        <is>
          <t>Feb. 29, 2024</t>
        </is>
      </c>
    </row>
    <row r="3">
      <c r="A3" s="3" t="inlineStr">
        <is>
          <t>Asset Retirement Obligation Disclosure [Abstract]</t>
        </is>
      </c>
      <c r="B3" s="4" t="inlineStr">
        <is>
          <t xml:space="preserve"> </t>
        </is>
      </c>
    </row>
    <row r="4">
      <c r="A4" s="4" t="inlineStr">
        <is>
          <t>ACCOUNTING FOR ASSET RETIREMENT AND ENVIRONMENTAL OBLIGATIONS</t>
        </is>
      </c>
      <c r="B4" s="4" t="inlineStr">
        <is>
          <t>NOTE
6 – ACCOUNTING FOR ASSET RETIREMENT AND ENVIRONMENTAL OBLIGATIONS The
Company accounts for its asset retirement obligations in accordance with Accounting for Asset Retirement and Environmental
Obligations. This requires that legal obligations associated with the retirement of long-lived assets be recognized at fair
value when incurred and capitalized as part of the related long-lived asset. Over time, the liability is accreted to its present
value each period, and the capitalized asset is depreciated over the useful life of the long-lived asset. In
the absence of quoted market prices, the Company estimates the fair value of its asset retirement obligations using present value
techniques, in which estimates of future cash flows associated with retirement activities are discounted using a credit-adjusted
risk-free rate. The Companys estimated liability could change significantly if actual costs vary from assumptions or if governmental
regulations change significantly. The
Companys asset retirement obligation was established in May 2022 when it commenced drilling the Olfert#11-4 well in
the Lustre oil field. On February 29, 2024 and May 31, 2023 the asset retirement obligation totaled $ 72,570 67,938 The
cash flow estimate for the asset retirement obligation is based upon the assumption of a 25-year expected life of the well, discounted
using a credit-adjusted risk-free interest rate of 10%. The
Company has recorded accretion expense totaling $ 1,544 4,63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Feb. 29, 2024</t>
        </is>
      </c>
    </row>
    <row r="3">
      <c r="A3" s="3" t="inlineStr">
        <is>
          <t>Fair Value Disclosures [Abstract]</t>
        </is>
      </c>
      <c r="B3" s="4" t="inlineStr">
        <is>
          <t xml:space="preserve"> </t>
        </is>
      </c>
    </row>
    <row r="4">
      <c r="A4" s="4" t="inlineStr">
        <is>
          <t>FAIR VALUE MEASUREMENTS</t>
        </is>
      </c>
      <c r="B4" s="4" t="inlineStr">
        <is>
          <t>NOTE
7 – FAIR VALUE MEASUREMENTS Fair
Value of Financial Instruments The
carrying values of cash and cash equivalents, accounts and other receivables, accounts payable and accrued current liabilities approximate
their fair values due to the short-term nature of the instruments. Assets
and Liabilities Measured at Fair Value on a Nonrecurring Basis The
estimated fair value of oil and gas properties and the asset retirement obligation incurred in the drilling of oil and gas wells or assumed
in the acquisitions of additional oil and gas working interests are based on an estimated discount cash flow model and market assumptions.
The significant Level 3 assumptions used in the calculation of estimated discounted cash flow model include future commodity prices,
projections of estimated quantities of oil and gas reserves, expectations for timing and amount of future development, operating and
asset retirement costs, projections of future rates of production, expected recovery rates and risk adjusted discount rates. See Note
3 for additional information regarding oil and gas property acquisitions. The
Company estimates the fair value of asset retirement obligations based on the projected discounted future cash outflows required to settle
abandonment and restoration liabilities. Such an estimate requires assumptions and judgments regarding the existence of liabilities,
the amount and timing of cash outflows required to settle the liability, what constitutes adequate restoration, inflation factors, credit
adjusted discount rates, and consideration of changes in legal, regulatory, environmental, and political environments. Abandonment and
restoration cost estimates are determined in conjunction with the Companys reserve engineers based on historical information regarding
costs incurred to abandon and restore similar well sites, information regarding current market conditions and costs, and knowledge of
subject well sites and properties. Asset retirement obligation fair value measurements in the current period were Level 3 fair value
measurements. As further described in Note 5, the Company recognizes the fair value of a liability for an asset retirement obligation
in the period in which it is incurred if a reasonable estimate of fair value can be made. Asset retirement obligations are not measured
at fair value subsequent to initial recogni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Feb. 29, 2024</t>
        </is>
      </c>
    </row>
    <row r="3">
      <c r="A3" s="3" t="inlineStr">
        <is>
          <t>Related Party Transactions [Abstract]</t>
        </is>
      </c>
      <c r="B3" s="4" t="inlineStr">
        <is>
          <t xml:space="preserve"> </t>
        </is>
      </c>
    </row>
    <row r="4">
      <c r="A4" s="4" t="inlineStr">
        <is>
          <t>RELATED PARTY TRANSACTIONS</t>
        </is>
      </c>
      <c r="B4" s="4" t="inlineStr">
        <is>
          <t>NOTE
8 – RELATED PARTY TRANSACTIONS Transactions
between related parties are considered to be related party transactions even though they may not be given accounting recognition. FASB
ASC 850, Related Party Disclosures
● Affiliates
of the entity;
● Entities
for which investments in their equity securities is typically accounted for under the equity method by the investing entity;
● Trusts
for the benefit of employees;
● Principal
owners of the entity and members of their immediate families;
● Management
of the entity and members of their immediate families.
● Other
parties that can significantly influence the management or operating policies of the transacting parties and can significantly influence
the other to an extent that one or more of the transacting parties might be prevented from fully pursuing its own separate interests. On
April 4, 2022, Cat Creek, in which the Company has an equity investment, loaned the Company $ 136,479 In
accordance with the NPI Agreement, between October 2021 and August 2022, Olfert #11-4 Holdings transferred funds totaling $1,859,195
to Lustre, the Companys wholly owned subsidiary, to provide funds for drilling expenses incurred by Lustre with respect to the
development of one well. On
June 22, 2022, the Company assigned the right to purchase up to 356,243 of the 500,000 membership interests in Olfert #11-4 to the Companys
Chief Financial Officer (CFO) in exchange for his payment of $356,243 of the Companys capital commitment to Olfert #11-4.
On August 15, 2022, the CFO purchased another 109,590 membership interests in the Olfert #11-4 well for $109,590 associated with a capital
call to pay additional development costs. On
November 27, 2023, the Company entered into an Amended and Restated Demand Promissory Note, (the Demand Note), and an Amended
and Restated Membership Interest Pledge Agreement, (the Lustre Pledge Agreement) with the Companys Chief Financial
Officer. Under the Demand Note, the Company promises to pay on demand the principal sum of all disbursements made to the Company up to
$400,000 plus interest accrued at an annual rate of 10%. As of February 29, 2024, the aggregate amount of advances, excluding accrued
interest, was $292,099. The Demand Note is secured by all of the Companys interests in Lustre, pursuant to the terms of the Lustre
Pledge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T PROFITS INTEREST AGREEMENT</t>
        </is>
      </c>
      <c r="B1" s="2" t="inlineStr">
        <is>
          <t>9 Months Ended</t>
        </is>
      </c>
    </row>
    <row r="2">
      <c r="B2" s="2" t="inlineStr">
        <is>
          <t>Feb. 29, 2024</t>
        </is>
      </c>
    </row>
    <row r="3">
      <c r="A3" s="3" t="inlineStr">
        <is>
          <t>Net Profits Interest Agreement</t>
        </is>
      </c>
      <c r="B3" s="4" t="inlineStr">
        <is>
          <t xml:space="preserve"> </t>
        </is>
      </c>
    </row>
    <row r="4">
      <c r="A4" s="4" t="inlineStr">
        <is>
          <t>NET PROFITS INTEREST AGREEMENT</t>
        </is>
      </c>
      <c r="B4" s="4" t="inlineStr">
        <is>
          <t>NOTE
9 – NET PROFITS INTEREST AGREEMENT In
January 2022, t he Company and Lustre executed the
NPI Agreement with Erehwon and Olfert Holdings, to be effective as of November 24, 2021. The NPI Agreement was executed for the
purpose of funding the Olfert Well under the Erehwon APA. The NPI Agreement grants Olfert Holdings an Applicable Percentage
of available funds from the Olfert Well in exchange for Olfert Holdings funding development of the Olfert Well. The Applicable
Percentage is defined in the NPI Agreement as 90% prior to Payout and 50% after Payout, with Payout being defined as
the point in time when the aggregate of all Net Profits Interest payments made to Olfert Holdings under the NPI Agreement equals 105%
of the well development costs. In January 2022, the Company entered into an Amended and Restated Limited Liability Company Operating
Agreement of Olfert Holdings, dated to be effective as of November 2021 (the Olfert Holdings Operating Agreement). Pursuant
to the Olfert Holdings Operating Agreement, the Company agreed to make a $500,000 capital contribution, out of a total of $1,500,000
to be raised by Olfert Holdings. During October and November of 2021, the Company received advance payments totaling $1.0 million from
four investors, through Lustre, pursuant to the NPI Agreement. The Company was credited with $59,935 of well development costs as part
of its capital contribution under the Olfert Holding Operating Agreement. In May 2022, a vendor made an in-kind capital contribution
of $83,822 to Olfert Holdings in the form of services rendered. In June 2022, the Companys Chief Financial Officer invested $356,243
in Olfert Holdings pursuant to the NPI Agreement. These three contributions fulfilled the Companys initial capital contribution
commitment under the Olfert Holdings Operating Agreement. On August 3, 2022, the Company, as Manager of Olfert Holdings, issued a capital
call to the investors in Olfert Holdings for payment of an additional $461,440 to cover expenses that Lustre is obligated to pay pursuant
to the NPI Agreement. As of February 29, 2024, the investors had paid $358,747 of that capital call. As of February 29, 2024, Lustre
had incurred approximately $3,300,000 related to the development of the Olfert Well. The Olfert Well has exceeded its original budget,
and there are certain construction costs that have not been satisfied. To pay the amounts owed, the Company issued another capital call
to the investors in Olfert Holdings to pay an additional $1.7 million. The investors do not have an obligation to make further investments,
and Olfert Holdings did not raise the requested additional amount from that capital call. Subsequently, several unpaid contractors have
attached mechanic liens on the Olfert Well. Three creditors have filed a lawsuit for payment against Lustre, the operator of the Olfert
Well in Montana. The Company believes that the Olfert Well is still economically viable, and it intends to attempt to raise sufficient
additional capital for Olfert Holdings, complete the Olfert Well, and pay all amounts owed to contractors. In
connection with the NPI Agreement, the Company was credited with a contribution totaling $59,935 of well development costs under an agreement
with Olfert Holdings. The initial investment in Olfert Holdings recorded by the Company was $19,435. The difference between the $59,935
contribution recorded by Olfert Holdings and the $19,435 investment recorded by the Company is due to the Companys investment
being recorded at the carrying value of the assets contributed by the Company. In connection with the August 2022 capital call, the Company
contributed an additional $18,438 to Olfert Holdings resulting in a 4.2% interest in Olfert Holdings as of February 29, 2024. As the
Company currently serves as the manager of Olfert Holdings, the Company exercises significant influence over Olfert Holdings. Accordingly,
the amount the Company paid to Olfert Holdings is recorded as an equity method investment as of February 29,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9 Months Ended</t>
        </is>
      </c>
    </row>
    <row r="2">
      <c r="B2" s="2" t="inlineStr">
        <is>
          <t>Feb. 29, 2024</t>
        </is>
      </c>
    </row>
    <row r="3">
      <c r="A3" s="3" t="inlineStr">
        <is>
          <t>Equity [Abstract]</t>
        </is>
      </c>
      <c r="B3" s="4" t="inlineStr">
        <is>
          <t xml:space="preserve"> </t>
        </is>
      </c>
    </row>
    <row r="4">
      <c r="A4" s="4" t="inlineStr">
        <is>
          <t>STOCKHOLDERS’ DEFICIT</t>
        </is>
      </c>
      <c r="B4" s="4" t="inlineStr">
        <is>
          <t>NOTE
10 – STOCKHOLDERS DEFICIT Share
Based Compensation The
Company made two option grants to the Chief Executive Officer. One grant for the purchase of 1,000,000 shares of Companys
common stock at a price of $0.066 per share was made on December 13, 2023 and the second option grant for the purchase of 3,925,000
shares of Companys common stock at a price of $0.06 per share was made on November 27, 2023. The options vested completely at
time of grant. The
Company made grants of options for the purchase of 15,075,000 shares of the Companys common stock, at a price of $0.06 per share,
during the first quarter of fiscal year 2024. The grants were issued under the Laredo Oil, Inc. 2023 Equity Incentive Plan, which became
effective with the filing of a Registration Statement on Form S-8 on June 14, 2023. Except for an option to purchase 1,100,000 shares
of common stock, at a price of $0.38 per share, all options previously granted under the Laredo Oil, Inc. 2011 Equity Incentive Plan,
totaling 4,825,000 shares, were terminated and replaced by grants under the new incentive plan. Options
to purchase 650,000 shares of common stock at a price of $0.19 per share were granted during the first quarter of fiscal year 2023. The
options vested immediately and expire on June 2, 2032. Option grants for the purchase of 1,600,000 shares of common stock at a price
of $0.074 per share were made during the first quarter of fiscal year 2022. The options vest monthly over three years beginning August
1, 2021 and expire on August 1, 2031. These options were canceled on June 29, 2023. The
Black-Scholes option pricing model is used to estimate the fair value of options granted under our stock incentive plan. The
grant date fair value of the stock option grants during the nine months ending February 29, 2024 and February 28, 2023 totaled $1,006,156
and $123,487, respectively. The weighted average assumptions used in calculating these values were based on the following: Schedule
of Fair Value Assumptions
2024 2023
Risk-free interest rate 4.07 % 1.85 %
Expected dividend yield 0 % 0 %
Expected volatility 281.3 % 314.9 %
Expected life of options 5.0 years 6.0 years The
risk-free interest rate is based on the U.S. Treasury yield curve in effect at the time of grant for a bond with a similar term. The
Company does not anticipate declaring dividends in the foreseeable future. Volatility is estimated based on the historical share prices
over the same period as the expected life of the option. The Company uses the simplified method for determining the expected term of
its stock options. Share
based compensation for stock option grants totaling $ 49,904 9,623 1,006,156 152,358 Restricted
Stock In
May 2023 the Company received funds pursuant to a Stock Purchase Agreement with an accredited investor to purchase 6,062,886 restricted
shares of the Companys common stock at a purchase price of $0.0441 per share, totaling $267,319. The shares have not been registered
under the Securities Act of 1933, as amended, or the securities laws of any state, and were issued to the investor in reliance upon exemptions
from such registration. The investor is aware of the provisions of Rule 144 promulgated under the Securities Act. The
Company entered into a financial advisory agreement, dated July 21, 2022 (the Advisory Agreement), pursuant to which the
Company engaged Dawson James Securities, Inc. (Dawson) to render services as a corporate finance consultant. The term of
the Advisory Agreement is twelve months from the date of the Advisory Agreement, unless terminated by either party with 30 days prior
written notice to the other party, beginning 60 days following the date of the Advisory Agreement. Under the terms of the Advisory Agreement,
Dawson will provide advice to the Company concerning business and financial planning, corporate organization and structure, private and
public equity and debt financing, and such other matters as the parties may mutually agree. As
compensation to Dawson for the services provided under the Advisory Agreement, the Company is obligated to pay Dawson $30,000 per calendar
quarter, with the first such payment being paid one day after the date of the execution of the Advisory Agreement, and each subsequent
payment being due three months after the previous payment. The Company made the first $30,000 payment in July 2022. The Company also
agreed to issue to Dawson 2,600,000 shares of the Companys common stock, payable in four installments of (i) 1,000,000 shares
issued within three business days after the date of the Advisory Agreement, (ii) 550,000 shares for the subsequent quarter, and (iii)
525,000 shares for each of the remaining two quarters of the term of the Advisory Agreement. The first 1,000,000 restricted shares were
issued in July 2022. During the twelve months ending May 31, 2023, the Company recorded advisory service fees totaling $160,000 with
respect to the 1,000,000 shares of the Companys common stock issued pursuant to the Advisory Agreement. After the first $30,000
payment and issuance of 1,000,000 shares of common stock, the Advisory Agreement has been suspended indefinitely. In
April 2022, the Company entered into a consulting agreement with an individual for corporate structuring and strategic planning and compliance
services. Pursuant to this agreement, the Company agreed to compensate the consultant with cash and restricted shares of the Companys
common stock, which shares vest equally over the 12-month term of the consulting agreement. During the twelve months ending May 31, 2022,
the Company recorded $27,257 in professional fees with respect to the issuance of the first two tranches of 272,474 restricted shares.
The consulting agreement was terminated in July 2022. The
Company granted no shares of restricted stock as compensation during the first half of fiscal year 2024. Warrants During
the third fiscal quarter ended on February 29, 2024, the Company issued 1,000,000 warrants to purchase common stock at a strike price
of $0.06 per share and 260,870 warrants to purchase common stock at a strike price of $0.23 per share. No warrants were issued during
the first and second quarters of fiscal year 2024 or during the first three fiscal quarters of 2023. The grant date fair value of the
stock warrants during the nine months ending February 29, 2024 totaled $96,768. The Black-Scholes option pricing model is used to estimate
the fair value of warrants granted. The weighted average assumptions used in calculating these values included a 3.98% 0% 278.1% 5 yea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9 Months Ended</t>
        </is>
      </c>
    </row>
    <row r="2">
      <c r="B2" s="2" t="inlineStr">
        <is>
          <t>Feb. 29, 2024</t>
        </is>
      </c>
    </row>
    <row r="3">
      <c r="A3" s="3" t="inlineStr">
        <is>
          <t>Debt Disclosure [Abstract]</t>
        </is>
      </c>
      <c r="B3" s="4" t="inlineStr">
        <is>
          <t xml:space="preserve"> </t>
        </is>
      </c>
    </row>
    <row r="4">
      <c r="A4" s="4" t="inlineStr">
        <is>
          <t>NOTES PAYABLE</t>
        </is>
      </c>
      <c r="B4" s="4" t="inlineStr">
        <is>
          <t>NOTE
11 – NOTES PAYABLE Convertible
Debt On
December 29, 2023, the Company entered into a Securities Purchase Agreements with an accredited investor, pursuant to which the Company
issued a convertible promissory note in the principal amount of $ 60,000 50,000 5,500 5,000 On
November 27, 2023, the Company entered into a Securities Purchase Agreement with an accredited investor, pursuant to which the Company
issued a convertible promissory note in the principal amount of $ 66,000 55,000 6,000 5,000 On
September 14, 2023, the Company entered into a Securities Purchase Agreement with an accredited investor, pursuant to which the Company
issued a convertible promissory note in the principal amount of $ 71,225 60,000 6,475 4,750 In
March, April and May of 2023, the Company entered into Securities Purchase Agreements with an accredited investor, pursuant to which
the Company issued three convertible promissory notes in the aggregate principal amount of $ 212,025 180,000 19,275 12,750 In
November of 2022, the Company entered into Securities Purchase Agreements with two accredited investors, pursuant to which the Company
issued two convertible promissory notes in the aggregate principal amount of $ 140,250 120,000 12,750 7,500 In
October 2022, the Company entered into a Securities Purchase Agreement with an accredited investor, pursuant to which the Company issued
a convertible promissory note in the principal amount of $ 55,000 45,000 5,000 5,000 On
September 6, 2022, the Company entered into a Securities Purchase Agreement with an accredited investor, pursuant to which the Company
issued a convertible promissory note in the principal amount of $ 97,625 85,000 8,875 3,750 1,902,039 In
October, November, December of 2021, and March, April and May of 2022, the Company entered into Securities Purchase Agreements with three
accredited investors, pursuant to which the Company issued six convertible promissory notes in the aggregate principal amount of $ 608,575 527,500 58,575 22,500 On
September 2, 2022 the Company repaid the single Convertible Note entered into on March 1, 2022. The repayment totaled $64,088, comprised
of $53,625 principal and $10,463 in related accrued interest and prepayment penalty interest. The Company recorded the related deferred
debt discount and debt issue costs, totaling $4,371, as interest expense. On
June 27, 2022, the Company repaid the single Convertible Note entered into in December 2021. The repayment totaled $65,745, comprised
of $55,000 in principal and $10,745 in related accrued interest and prepayment penalty interest. The Company recorded the related deferred
debt discount and debt issue costs, totaling $4,435, as interest expense. During
April and May 2022, the Company repaid the Convertible Notes entered into in October and November 2021. The repayment for the remaining
Convertible Notes totaled $136,479, comprised of $114,125 in principal and $22,354 in related accrued interest and prepayment penalty
interest. The Company borrowed $136,479 from Cat Creek to repay these Convertible Notes. The
Convertible Note issued in November 2021 was repaid in an amount that totaled $85,469, comprised of $71,500 in principal and $13,969
in related accrued interest and prepayment penalty interest. Upon
the repayment of the October 2021 and November 2021 Convertible Notes, the Company recorded the related remaining outstanding debt discount
and debt issue costs, totaling $12,388, as interest expense. In
August 2020, the FASB issued ASU 2020-06, which simplifies the accounting for certain financial instruments with characteristics of liabilities
and equity. Entities should adopt the guidance as of the beginning of the fiscal year of adoption and cannot adopt the guidance in an
interim reporting period. This accounting standard update, which was adopted by the Company effective June 1, 2022, impacts the ongoing
accounting of the convertible notes. The
Company adopted this standard using the modified retrospective method of transition and applied the guidance to transactions outstanding
as of the beginning of the current fiscal year on June 1, 2022. Transactions that were settled (or expired) during prior reporting periods
are unaffected. The cumulative effect of the change is recognized as an adjustment to the opening balance of retained earnings at the
date of adoption. Due to the adoption of this accounting standard update under the modified retrospective method, prior periods were
not restated. Upon adoption, the Company recorded a $16,200 cumulative-effect adjustment that increased the opening balance of retained
earnings on the consolidated balance sheet due to the reduction in non-cash interest expense associated with the historical separation
of debt and equity components for the Companys Convertible Notes. The Company also recorded a $39,718 increase to convertible
debt and a decrease to additional paid-in capital of $55,918 due to no longer separating the embedded conversion feature of the Convertible
Notes. This adoption did not have a material impact on the Companys consolidated statement of cash flows. The
Company has the right to prepay the Convertible Notes at any time during the first six months the Convertible Notes are outstanding at
the rate of (a) 110% of the unpaid principal amount of such note plus interest, during the first 120 days the note is outstanding, and
(b) 115% of the unpaid principal amount of such note plus interest between days 121 and 180 after the issuance date of the note. The
Convertible Notes may not be prepaid after the 180 th The
Company agreed to reserve the number of shares of its common stock that may be issuable upon conversion of the Convertible Notes while
the Convertible Notes are outstanding. The
Convertible Notes provide for standard and customary events of default, such as failing to timely make payments under the Convertible
Notes when due, the failure of the Company to timely comply with the Securities Exchange Act of 1934 reporting requirements and the failure
to maintain a listing on the OTC Markets. The Convertible Notes also contain customary positive and negative covenants. The Convertible
Notes include penalties and damages payable to the noteholders in the event the Company does not comply with the terms of the Convertible
Notes, including in the event the Company does not issue shares of common stock to the noteholders upon conversion of the Convertible
Notes within the time periods set forth therein. Additionally, upon the occurrence of certain defaults, as described in the Convertible
Notes, the Company is required to pay the noteholders liquidated damages in addition to the amount owed under the Convertible Notes (including
in some cases up to 300% of the amount of the applicable Convertible Note). At
no time may the Convertible Notes be converted into shares of the Companys common stock if such conversion would result in the
noteholders and their affiliates owning shares representing in excess of 4.99% of the then outstanding shares of the Companys
common stock. The
proceeds from the Convertible Notes could be used by the Company for general corporate purposes. 12%
Secured Promissory Note On
March 23, 2023, an individual accredited investor paid the Company the aggregate amount of $100,000 for a Secured Promissory Note, (the
Note). The Note will accrue interest on the outstanding principal sum at the rate of 12.0% per annum and has a maturity
date of March 23, 2024. Interest will be due and payable monthly in arrears. The Note is secured by certain equipment owned by the Company
pursuant to a Security Agreement with the Lender. On May 23, 2023, the Note was increased by $83,000 to an aggregate principal amount
of $183,000. During June, July and August, 2023, the investor contributed an additional $102,061 under the Note, bringing the aggregate
principal amount to $285,061. On November 24, 2023, the investor added another $25,000 to the Note bringing the total principal outstanding
to $310,061. 12%
Nine Month Promissory Note On
February 22, 2024, the Company entered into a Securities Purchase Agreement with an accredited investor pursuant to which the Company
issued a 12% promissory note in the principal amount of $66,000 receiving $50,000 in net cash proceeds. The promissory note had an original
issue discount of $11,000. In addition, $5,000 of debt issue costs were deducted from the gross proceeds to the Company. The promissory
note is due November 30, 2024 and is repaid with the first installment of $36,960 due August 30, 2024 and three equal installments of
$12,320 starting September 30, 2024. In the event of default (including a missed payment), the note is convertible at the option of the
investor into shares of the Companys common stock at a discount of 35% from the lowest closing bid price during the ten trading
days immediately preceding the conversion date. 13%
Nine Month Promissory Note On
December 11, 2023, the Company entered into a Securities Purchase Agreement with an accredited investor pursuant to which the Company
issued a 13% promissory note in the principal amount of $74,750 receiving $60,000 in net cash proceeds. The promissory note had an original
issue discount of $9,750. In addition, $5,000 of debt issue costs were deducted from the gross proceeds to the Company. The promissory
note is due September 15, 2024 and is repaid in nine equal installments of $9,385.23 with the first payment due January 15, 2024. In
the event of default (including a missed payment), the note is convertible at the option of the investor into shares of the Companys
common stock at a discount of 35% from the lowest closing bid price during the ten trading days immediately preceding the conversion
date. 15%
Nine Month Promissory Note On
October 26, 2023, the Company entered into a Securities Purchase Agreement with an accredited investor, pursuant to which the Company
issued a promissory note in the principal amount of $97,750 and received $80,000 in net cash proceeds. The promissory note had an
original issue discount of $12,750 and $5,000 in debt issue costs were deducted from the gross proceeds. The Company is amortizing the
total of $17,750 recorded as debt discount using the effective interest method through the maturity dates of the convertible promissory
note. The note is due nine months following the date of issuance and accrues interest at 15% per annum (22% upon the occurrence of an
event of default). Accrued, unpaid interest and outstanding principal is due in nine equal monthly payments of $12,490.23, starting on
November 30, 2023. In the event of default (including a missed payment), the note is convertible at the option of the investor into shares
of the Companys common stock at a discount of 35% from the lowest closing bid price during the ten trading days immediately preceding
the conversion date. 12%
One Year Promissory Notes On
May 20, 2022, the Company entered into a Securities Purchase Agreement with an accredited investor, pursuant to which the Company issued
a promissory note in the principal amount of $200,200 and received $175,000 in net cash proceeds. On January 5, 2023, the note was
satisfied in full with a final payment of $67,266. The promissory note had an original issue discount of $21,450 and $3,750 in debt issue
costs were deducted from the gross proceeds. The Company was amortizing the total of $25,200 recorded as debt discount using the
effective interest method through the maturity dates of the convertible promissory note. The note was due one year following the date
of issuance and accrued interest at 12% per annum (22% upon the occurrence of an event of default). Accrued, unpaid interest and outstanding
principal was due in ten equal monthly payments of $22,422.40, starting on July 15, 2022. In the event of default (including a missed
payment), the note was convertible at the option of the investor into shares of the Companys common stock at a discount of 25%
from the lowest closing bid price during the ten trading days immediately preceding the conversion date. On
January 5, 2023, the Company entered into a Securities Purchase Agreement with an accredited investor, pursuant to which the Company
issued a promissory note in the principal amount of $197,313, receiving $150,000 in net cash proceeds. The convertible promissory
note had an original issue discount of $21,450, and an additional $3,750 in debt issue costs were deducted from the gross proceeds. The
total of $25,200 recorded as debt discount is being amortized using the effective interest method through the maturity date of the
convertible promissory note. The note is due one year following the date of issuance and accrues interest at 12% per annum (22% upon
the occurrence of an event of default). Accrued, unpaid interest and outstanding principal is due in ten equal monthly payments of $22,099.10,
starting on February 15, 2023. In the event of default (including a missed payment), the note is convertible at the option of the investor
into shares of the Companys common stock at a discount of 25% from the lowest closing bid price during the ten trading days immediately
preceding the conversion date. The note and accrued interest were repaid in full and the note canceled with the last and final payment
made November 2023. Promissory
Note The
Company entered into a Secured Promissory Note, dated June 28, 2022 (the Secured Note), with the initial principal amount
of $750,000. The Secured Note is payable to Cali Fields LLC (the Lender). The Secured Note accrues interest on the outstanding
principal sum at the rate of 15.0% per annum. The Company may prepay the Secured Note in whole or in part, without penalty, with any
such payment being applied first to any accrued and unpaid interest, and then to the principal amount. The Secured Note has a maturity
date of December 31, 2023. As
partial consideration for the Lenders advance of the principal amount of the Secured Note, the Company agreed to pay the Lender
a quarterly revenue royalty equal to 0.5% of the consolidated revenue of the Company and its consolidated subsidiaries from the production
of oil, gas, gas liquids and all other hydrocarbons, recognized by the Company during the most recent calendar quarter during the Royalty
Period, from June 1, 2022 through May 31, 2027. The
Secured Note is secured by the Companys fifty percent (50%) interest in Cat Creek. Secured
Convertible Debt The
Company entered into a Note Purchase Agreement dated September 23, 2022 (the Note Purchase Agreement), for the issuance
of secured convertible promissory notes in the aggregate principal amount of up to $7,500,000. The notes are secured by the membership
interest in Hell Creek Crude, LLC, a wholly owned subsidiary of the Company. Pursuant to this Note Purchase Agreement, during September,
October and November 2022, the Company issued four promissory notes in the aggregate principal amount of $290,000 and accrued interest
at 10% per annum, later increased to 12% per annum. In December 2022, January 2023 and February 2023, the Company issued three additional
promissory notes totaling $250,000. During June 2023 and August 2023, the Company entered into an additional $85,000 of secured convertible
promissory notes increasing the aggregate principal issued to $625,000. Under the Note Purchase Agreement, the Company may issue additional
promissory notes, up to the $7,500,000 total principal amount. The promissory notes accrue interest on the outstanding principal sum
at the rate of 12.0% per annum, payable quarterly starting September 30, 2023, and are convertible into the Companys common stock
at a conversion price of $1.00 per share. The notes issued under the Note Purchase Agreement have a maturity date of September 30, 2025.
In January 2024, noteholders contributed $575,000 of their notes plus accrued interest of $73,204 to the Participation Agreement pertaining
to the three well drilling program in the Midfork Field in Montana (See Footnote 1). The notes will be repaid from funds produced by
the first well drilled. In the event of a dry hole, the notes will be reinstated at $648,204 and accrue interest on that amount thereafter. Revolving
Note On
May 25, 2022, the Company entered into a Revolving Credit Note (the Revolving Note) with AEI Management, Inc. (AEI),
with a maximum draw amount of $1,500,000.00. In May 2022 and June 2022, the Company borrowed $62,858 and $48,000, respectively, under
the Revolving Note. The Revolving Note had a maturity date of May 1, 2023, or such later date as requested by the Company and agreed
in writing by AEI in its sole discretion. On May 22, 2023, the Revolving Note principal of $110,858 and accrued interest of $19,510 was
paid and the Revolving Note canceled. Alleghany
Notes Schedule
of Notes Payable – Related Party
August 31, May 31,
2023 2023
Total note payable – Alleghany $ 617,934 $ 617,934
Less amounts classified as current 617,934 617,934
Note payable – Alleghany, net of current portion $ - $ - During
the fiscal year ended May 31, 2011, the Company entered into two Loan Agreements with Alleghany Capital for a combined available borrowing
limit of $350,000. The notes accrued interest on the outstanding principal of $350,000 at the rate of 6% per annum, with an amended due
date of December 31, 2020. In
connection with the SORC Purchase Transaction, the notes were amended, restated and consolidated into one note including all accrued
interest through December 31, 2020, for a total of $631,434 (the Senior Consolidated Note) with a maturity date of June
30, 2022. The Senior Consolidated Note requires any stock issuances for cash be utilized to pay down the outstanding loan balance unless
written consent is obtained from Alleghany. As part of the SORC Purchase Agreement, the Company agreed to secure repayment of the Senior
Consolidated Note with certain equipment and to reduce the note balance with any proceeds received from any sales of such equipment.
During the five months ending May 31, 2021, the Company repaid $13,500 of the Senior Consolidated Note upon the sale of certain equipment.
The note bore no interest until January 1, 2022 whereupon the interest rate increased to 5% per annum through maturity. Principal with
all accrued and unpaid interest is due at maturity. In connection with the SORC acquisition purchase price allocation, the Company recorded
a debt discount totaling $30,068 in recognition of imputed interest on the Senior Consolidated Note, to be amortized over the first year
of the note term. The debt discount has been fully amortized as of December 31, 2021. In August 2022, the Company entered an amendment
to the Senior Consolidated Note whereby the maturity date of the loan was extended to December 31, 2023 in exchange for an interest rate
to 8% per annum commencing July 1, 2022. Further, the revenue royalty as defined in the Purchase Agreement increased from 5% to 6% as
the loan was not paid prior to December 31, 2022. As of February 29, 2024 and May 31, 2023, the Senior Consolidated Note is recorded
as current and remains outstanding. Paycheck
Protection Program Loan Schedule
of Paycheck Protection Program
February 29, May 31,
2024 2023
Total PPP Loan $ 970,956 $ 986,598
Less amounts classified as current 67,073 449,624
PPP loan, excluding current portion $ 903,883 $ 536,974 On
April 28, 2020, the Company entered into a Note (the Note) with IBERIABANK for $1,233,656 pursuant to the terms of the
Paycheck Protection Program (PPP) authorized by the Coronavirus Aid, Relief, and Economic Security (CARES) Act (CARES
Act) In June 2020, the Flexibility Act which amended the CARES Act was signed into law. Pursuant to the Flexibility Act, the Note
continues to accrue interest on the outstanding principal sum at the rate of 1% per annum. In addition, the initial two-year Note term
has been extended to five years through mutual agreement with IBERIABANK as allowed under Flexibility Act provisions. In
February 2021, the Company drew an additional $1,233,655 under the PPP Second Draw Loans, bringing the total principal borrowed to $2,467,311.
The additional draw is under the same terms and conditions as the first PPP loan. The
Flexibility Act also provides that if a borrower does not apply for forgiveness of a loan within 10 months after the last day of
the measurement period (covered period), the PPP loan is no longer deferred and the borrower No
interest or principal will be due during the deferral period, although interest will continue to accrue over this period. As of May 31,
2022, interest totaling $15,353 is recorded in accrued interest on the accompanying consolidated balance sheets. After the deferral period
and after considering any loan forgiveness applicable to the Note, any remaining principal and accrued interest will be payable in substantially
equal monthly installments over the remaining term of the Note. The
Company did not provide any collateral or guarantees for the loan, nor did the Company pay any facility charge to obtain the loan. The
Note provides for customary events of default, including, among others, those relating to failure to make payment, bankruptcy, breaches
of representations and material adverse effects. The Company may prepay the Note at any time without payment of any penalty or premium. The
Company applied for forgiveness of the first PPP note and in July 2021 received notice that $1,209,809 of the $1,233,656 note payable
balance has been forgiven. The portion of the loan forgiven has been recorded as income from the extinguishment of its loan obligation
as of the date when the Company is legally released from being the primary obligor in accordance with ASC 405-20-40-1. Monthly payments
commenced on September 1, 2021 and as of February 29, 2024, the Company owes $6,925 with respect to the remaining balance on the first
Note. In
April 2022, the Company applied for partial forgiveness of the PPP Second Draw Loan and received notice that $67,487 of the principal
and related interest balance has been forgiven and is recorded as income from the extinguishment of the loan obligation. Monthly payments
of $26,752 commenced on June 3, 2022. The Company was in arrears on payments on the second PPP Note and on December 5, 2023 entered into
a Payment Plan arrangement for the PPP Second Draw Loan. Under the terms of the Plan, the Company agreed to pay the SBA the principal
amount of $979,178 and 180 monthly payments of $5,860.32 which includes interest. The Company made the first payment under the Plan in
December 2023. If the Company does not make the payments described in the Plan pursuant to the terms of the Plan, the entire remaining
amount will be subject to collection activities by the Department of Treasury. The Company may also be subject to additional accrued
interest and collection fees of 30% or more if it does not make the payments pursuant to the Plan. As of February 29, 2024, the Company
is current and compliant with the restructured payment plan. As of February 29, 2024, the Company owes $964,032 with respect to the remaining
balance on the Second Not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t>
        </is>
      </c>
      <c r="B1" s="2" t="inlineStr">
        <is>
          <t>9 Months Ended</t>
        </is>
      </c>
    </row>
    <row r="2">
      <c r="B2" s="2" t="inlineStr">
        <is>
          <t>Feb. 29, 2024</t>
        </is>
      </c>
    </row>
    <row r="3">
      <c r="A3" s="3" t="inlineStr">
        <is>
          <t>Equity Method Investments and Joint Ventures [Abstract]</t>
        </is>
      </c>
      <c r="B3" s="4" t="inlineStr">
        <is>
          <t xml:space="preserve"> </t>
        </is>
      </c>
    </row>
    <row r="4">
      <c r="A4" s="4" t="inlineStr">
        <is>
          <t>EQUITY METHOD INVESTMENT</t>
        </is>
      </c>
      <c r="B4" s="4" t="inlineStr">
        <is>
          <t>NOTE
12 – EQUITY METHOD INVESTMENT Cat
Creek Holdings On
June 30, 2020, Laredo Oil, Inc. entered into a Limited Liability Company Agreement (the LLC Agreement) of Cat Creek, a
Montana limited liability company formed as a joint venture for the purchase of the Cat Creek Properties. In accordance with the LLC
Agreement, the Company invested $ 448,900 On
July 1, 2020, Cat Creek entered into an Asset Purchase and Sale Agreement (the Purchase Agreement) with Carrell Oil Company
(Seller) for the purchase of the Cat Creek Properties. On September 21, 2020, upon resolving a purchase contingency under
the Cat Creek Purchase Agreement, Seller received consideration of $400,000, taking into effect certain adjustments resulting from pre-
and post-effective date revenue, expense, and allocations. Summarized
Financial Information The
following table provides summarized financial information for the Companys ownership interest in Cat Creek accounted for under
the equity method for the February 29, 2024 and February 29, 2023 periods presented and has been compiled from respective company
financial statements, reflects certain historical adjustments, and is reported on a two-month lag. Summarized
Financial Information
Balance Sheet: As of February 29, 2024 As of May 31, 2023
Current Assets $ 88,796 $ 82,890
Non-current Assets 885,719 941,340
Total Assets $ 974,515 $ 1,024,230
Current Liabilities $ 206,214 $ 83,342
Non-current Liabilities 453,931 441,901
Shareholders equity 314,370 498,988
Total Liabilities and Shareholders Equity $ 974,515 $ 1,024,230
Results of Operations: Nine Months Nine Months
Revenue $ 488,999 $ 457,409
Gross Profit 60,338 401,299
Net Loss $ (184,617 ) $ (74,502 ) Olfert
11-4 Holdings The
following table provides summarized financial information for the Companys ownership interest in Olfert #11-4 Holding, which is
accounted for under the equity method for the February 29, 2024 period presented and has been compiled from respective financial
statements and reflects certain historical adjustments. Results of operations are excluded for periods prior to the acquisition. See
Note 8 for further information. Summarized
Financial Information
Balance Sheet: As of February 29, 2024
Current Assets $ 508
Non-current Assets 1,859,195
Total Assets $ 1,859,703
Accounts payable 5,750
Shareholders equity 1,853,593
Total Liabilities and Shareholders Equity $ 1,859,703
Results of Operations: Nine Months Ended
Revenue $ 0
Gross Profit 0
Net Loss $ (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Feb. 29, 2024</t>
        </is>
      </c>
    </row>
    <row r="3">
      <c r="A3" s="3" t="inlineStr">
        <is>
          <t>Commitments and Contingencies Disclosure [Abstract]</t>
        </is>
      </c>
      <c r="B3" s="4" t="inlineStr">
        <is>
          <t xml:space="preserve"> </t>
        </is>
      </c>
    </row>
    <row r="4">
      <c r="A4" s="4" t="inlineStr">
        <is>
          <t>COMMITMENTS AND CONTINGENCIES</t>
        </is>
      </c>
      <c r="B4" s="4" t="inlineStr">
        <is>
          <t>NOTE
13 – COMMITMENTS AND CONTINGENCIES On
February 4, 2021, Lustre filed a lawsuit captioned Lustre Oil Company LLC and Erehwon Oil &amp; Gas, LLC v. Anadarko Minerals,
Inc. and A&amp;S Mineral Development Co., LLC Except
as set forth above, the Company is not currently involved in any other legal proceedings, and it is not aware of any other pending or
potential legal actions. Revenue
Royalty In
accordance with the Secured Note, the Company agreed to pay the Lender a revenue royalty of 0.5% on consolidated revenue of the Company
arising from the direct production of oil and gas. The royalty period extends from June 1, 2022 through May 31, 202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Condensed Consolidated Balance Sheets (Unaudited) - USD ($)</t>
        </is>
      </c>
      <c r="B1" s="2" t="inlineStr">
        <is>
          <t>Feb. 29, 2024</t>
        </is>
      </c>
      <c r="C1" s="2" t="inlineStr">
        <is>
          <t>May 31, 2023</t>
        </is>
      </c>
    </row>
    <row r="2">
      <c r="A2" s="3" t="inlineStr">
        <is>
          <t>Current Assets</t>
        </is>
      </c>
      <c r="B2" s="4" t="inlineStr">
        <is>
          <t xml:space="preserve"> </t>
        </is>
      </c>
      <c r="C2" s="4" t="inlineStr">
        <is>
          <t xml:space="preserve"> </t>
        </is>
      </c>
    </row>
    <row r="3">
      <c r="A3" s="4" t="inlineStr">
        <is>
          <t>Cash and cash equivalents ($1.9 million and $0 restricted from use at February 29, 2024 and May 31, 2023)</t>
        </is>
      </c>
      <c r="B3" s="6" t="n">
        <v>1894962</v>
      </c>
      <c r="C3" s="6" t="n">
        <v>13754</v>
      </c>
    </row>
    <row r="4">
      <c r="A4" s="4" t="inlineStr">
        <is>
          <t>Receivables – other</t>
        </is>
      </c>
      <c r="B4" s="5" t="n">
        <v>412701</v>
      </c>
      <c r="C4" s="4" t="inlineStr">
        <is>
          <t xml:space="preserve"> </t>
        </is>
      </c>
    </row>
    <row r="5">
      <c r="A5" s="4" t="inlineStr">
        <is>
          <t>Receivables – related party</t>
        </is>
      </c>
      <c r="B5" s="4" t="inlineStr">
        <is>
          <t xml:space="preserve"> </t>
        </is>
      </c>
      <c r="C5" s="5" t="n">
        <v>1779</v>
      </c>
    </row>
    <row r="6">
      <c r="A6" s="4" t="inlineStr">
        <is>
          <t>Prepaid expenses and other current assets</t>
        </is>
      </c>
      <c r="B6" s="5" t="n">
        <v>17692</v>
      </c>
      <c r="C6" s="5" t="n">
        <v>36549</v>
      </c>
    </row>
    <row r="7">
      <c r="A7" s="4" t="inlineStr">
        <is>
          <t>Total Current Assets</t>
        </is>
      </c>
      <c r="B7" s="5" t="n">
        <v>2325355</v>
      </c>
      <c r="C7" s="5" t="n">
        <v>52082</v>
      </c>
    </row>
    <row r="8">
      <c r="A8" s="3" t="inlineStr">
        <is>
          <t>Property and Equipment</t>
        </is>
      </c>
      <c r="B8" s="4" t="inlineStr">
        <is>
          <t xml:space="preserve"> </t>
        </is>
      </c>
      <c r="C8" s="4" t="inlineStr">
        <is>
          <t xml:space="preserve"> </t>
        </is>
      </c>
    </row>
    <row r="9">
      <c r="A9" s="4" t="inlineStr">
        <is>
          <t>Oil and gas acquisition and drilling costs</t>
        </is>
      </c>
      <c r="B9" s="5" t="n">
        <v>4518896</v>
      </c>
      <c r="C9" s="5" t="n">
        <v>4547740</v>
      </c>
    </row>
    <row r="10">
      <c r="A10" s="4" t="inlineStr">
        <is>
          <t>Property and equipment, net</t>
        </is>
      </c>
      <c r="B10" s="5" t="n">
        <v>193883</v>
      </c>
      <c r="C10" s="5" t="n">
        <v>209182</v>
      </c>
    </row>
    <row r="11">
      <c r="A11" s="4" t="inlineStr">
        <is>
          <t>Total Property and Equipment, net</t>
        </is>
      </c>
      <c r="B11" s="5" t="n">
        <v>4712779</v>
      </c>
      <c r="C11" s="5" t="n">
        <v>4756922</v>
      </c>
    </row>
    <row r="12">
      <c r="A12" s="4" t="inlineStr">
        <is>
          <t>Other assets</t>
        </is>
      </c>
      <c r="B12" s="5" t="n">
        <v>30000</v>
      </c>
      <c r="C12" s="5" t="n">
        <v>30000</v>
      </c>
    </row>
    <row r="13">
      <c r="A13" s="4" t="inlineStr">
        <is>
          <t>TOTAL ASSETS</t>
        </is>
      </c>
      <c r="B13" s="5" t="n">
        <v>7262949</v>
      </c>
      <c r="C13" s="5" t="n">
        <v>5126127</v>
      </c>
    </row>
    <row r="14">
      <c r="A14" s="3" t="inlineStr">
        <is>
          <t>Current Liabilities</t>
        </is>
      </c>
      <c r="B14" s="4" t="inlineStr">
        <is>
          <t xml:space="preserve"> </t>
        </is>
      </c>
      <c r="C14" s="4" t="inlineStr">
        <is>
          <t xml:space="preserve"> </t>
        </is>
      </c>
    </row>
    <row r="15">
      <c r="A15" s="4" t="inlineStr">
        <is>
          <t>Accounts payable</t>
        </is>
      </c>
      <c r="B15" s="5" t="n">
        <v>2042301</v>
      </c>
      <c r="C15" s="5" t="n">
        <v>2197975</v>
      </c>
    </row>
    <row r="16">
      <c r="A16" s="4" t="inlineStr">
        <is>
          <t>Accrued payroll liabilities</t>
        </is>
      </c>
      <c r="B16" s="5" t="n">
        <v>2940061</v>
      </c>
      <c r="C16" s="5" t="n">
        <v>2262450</v>
      </c>
    </row>
    <row r="17">
      <c r="A17" s="4" t="inlineStr">
        <is>
          <t>Accrued interest</t>
        </is>
      </c>
      <c r="B17" s="5" t="n">
        <v>380466</v>
      </c>
      <c r="C17" s="5" t="n">
        <v>210414</v>
      </c>
    </row>
    <row r="18">
      <c r="A18" s="4" t="inlineStr">
        <is>
          <t>Other payables</t>
        </is>
      </c>
      <c r="B18" s="5" t="n">
        <v>50505</v>
      </c>
      <c r="C18" s="4" t="inlineStr">
        <is>
          <t xml:space="preserve"> </t>
        </is>
      </c>
    </row>
    <row r="19">
      <c r="A19" s="4" t="inlineStr">
        <is>
          <t>Deferred well development costs</t>
        </is>
      </c>
      <c r="B19" s="5" t="n">
        <v>3785710</v>
      </c>
      <c r="C19" s="5" t="n">
        <v>1799260</v>
      </c>
    </row>
    <row r="20">
      <c r="A20" s="4" t="inlineStr">
        <is>
          <t>Convertible debt, net of debt discount and debt issuance costs</t>
        </is>
      </c>
      <c r="B20" s="5" t="n">
        <v>949159</v>
      </c>
      <c r="C20" s="5" t="n">
        <v>839798</v>
      </c>
    </row>
    <row r="21">
      <c r="A21" s="4" t="inlineStr">
        <is>
          <t>Revolving note</t>
        </is>
      </c>
      <c r="B21" s="5" t="n">
        <v>1060061</v>
      </c>
      <c r="C21" s="5" t="n">
        <v>933000</v>
      </c>
    </row>
    <row r="22">
      <c r="A22" s="4" t="inlineStr">
        <is>
          <t>Note payable – related party</t>
        </is>
      </c>
      <c r="B22" s="5" t="n">
        <v>292099</v>
      </c>
      <c r="C22" s="5" t="n">
        <v>292099</v>
      </c>
    </row>
    <row r="23">
      <c r="A23" s="4" t="inlineStr">
        <is>
          <t>Note payable – Alleghany, net of debt discount</t>
        </is>
      </c>
      <c r="B23" s="5" t="n">
        <v>617934</v>
      </c>
      <c r="C23" s="5" t="n">
        <v>617934</v>
      </c>
    </row>
    <row r="24">
      <c r="A24" s="4" t="inlineStr">
        <is>
          <t>Note payable, current portion</t>
        </is>
      </c>
      <c r="B24" s="5" t="n">
        <v>67073</v>
      </c>
      <c r="C24" s="5" t="n">
        <v>449624</v>
      </c>
    </row>
    <row r="25">
      <c r="A25" s="4" t="inlineStr">
        <is>
          <t>Total Current Liabilities</t>
        </is>
      </c>
      <c r="B25" s="5" t="n">
        <v>12185369</v>
      </c>
      <c r="C25" s="5" t="n">
        <v>9602554</v>
      </c>
    </row>
    <row r="26">
      <c r="A26" s="4" t="inlineStr">
        <is>
          <t>Asset retirement obligation</t>
        </is>
      </c>
      <c r="B26" s="5" t="n">
        <v>72570</v>
      </c>
      <c r="C26" s="5" t="n">
        <v>67938</v>
      </c>
    </row>
    <row r="27">
      <c r="A27" s="4" t="inlineStr">
        <is>
          <t>Long-term note, net of current portion</t>
        </is>
      </c>
      <c r="B27" s="5" t="n">
        <v>903883</v>
      </c>
      <c r="C27" s="5" t="n">
        <v>536974</v>
      </c>
    </row>
    <row r="28">
      <c r="A28" s="4" t="inlineStr">
        <is>
          <t>Total Noncurrent Liabilities</t>
        </is>
      </c>
      <c r="B28" s="5" t="n">
        <v>976453</v>
      </c>
      <c r="C28" s="5" t="n">
        <v>604912</v>
      </c>
    </row>
    <row r="29">
      <c r="A29" s="4" t="inlineStr">
        <is>
          <t>TOTAL LIABILITIES</t>
        </is>
      </c>
      <c r="B29" s="5" t="n">
        <v>13161822</v>
      </c>
      <c r="C29" s="5" t="n">
        <v>10207466</v>
      </c>
    </row>
    <row r="30">
      <c r="A30" s="4" t="inlineStr">
        <is>
          <t>Commitments and Contingencies (Note 13)</t>
        </is>
      </c>
      <c r="B30" s="4" t="inlineStr">
        <is>
          <t xml:space="preserve"> </t>
        </is>
      </c>
      <c r="C30" s="4" t="inlineStr">
        <is>
          <t xml:space="preserve"> </t>
        </is>
      </c>
    </row>
    <row r="31">
      <c r="A31" s="3" t="inlineStr">
        <is>
          <t>Stockholders Deficit</t>
        </is>
      </c>
      <c r="B31" s="4" t="inlineStr">
        <is>
          <t xml:space="preserve"> </t>
        </is>
      </c>
      <c r="C31" s="4" t="inlineStr">
        <is>
          <t xml:space="preserve"> </t>
        </is>
      </c>
    </row>
    <row r="32">
      <c r="A32" s="4" t="inlineStr">
        <is>
          <t>Preferred stock: $0.0001 par value; 10,000,000 shares authorized; none issued and outstanding</t>
        </is>
      </c>
      <c r="B32" s="4" t="inlineStr">
        <is>
          <t xml:space="preserve"> </t>
        </is>
      </c>
      <c r="C32" s="4" t="inlineStr">
        <is>
          <t xml:space="preserve"> </t>
        </is>
      </c>
    </row>
    <row r="33">
      <c r="A33" s="4" t="inlineStr">
        <is>
          <t>Common stock: $0.0001 par value; 120,000,000 shares authorized; 71,475,205 and 66,220,306 issued and outstanding as of February 29, 2024 and May 31, 2023</t>
        </is>
      </c>
      <c r="B33" s="5" t="n">
        <v>7148</v>
      </c>
      <c r="C33" s="5" t="n">
        <v>6622</v>
      </c>
    </row>
    <row r="34">
      <c r="A34" s="4" t="inlineStr">
        <is>
          <t>Additional paid in capital</t>
        </is>
      </c>
      <c r="B34" s="5" t="n">
        <v>11313282</v>
      </c>
      <c r="C34" s="5" t="n">
        <v>9990378</v>
      </c>
    </row>
    <row r="35">
      <c r="A35" s="4" t="inlineStr">
        <is>
          <t>Accumulated deficit</t>
        </is>
      </c>
      <c r="B35" s="5" t="n">
        <v>-17219303</v>
      </c>
      <c r="C35" s="5" t="n">
        <v>-15078339</v>
      </c>
    </row>
    <row r="36">
      <c r="A36" s="4" t="inlineStr">
        <is>
          <t>Total Stockholders Deficit</t>
        </is>
      </c>
      <c r="B36" s="5" t="n">
        <v>-5898873</v>
      </c>
      <c r="C36" s="5" t="n">
        <v>-5081339</v>
      </c>
    </row>
    <row r="37">
      <c r="A37" s="4" t="inlineStr">
        <is>
          <t>TOTAL LIABILITIES AND STOCKHOLDERS DEFICIT</t>
        </is>
      </c>
      <c r="B37" s="5" t="n">
        <v>7262949</v>
      </c>
      <c r="C37" s="5" t="n">
        <v>5126127</v>
      </c>
    </row>
    <row r="38">
      <c r="A38" s="4" t="inlineStr">
        <is>
          <t>Olfert [Member]</t>
        </is>
      </c>
      <c r="B38" s="4" t="inlineStr">
        <is>
          <t xml:space="preserve"> </t>
        </is>
      </c>
      <c r="C38" s="4" t="inlineStr">
        <is>
          <t xml:space="preserve"> </t>
        </is>
      </c>
    </row>
    <row r="39">
      <c r="A39" s="3" t="inlineStr">
        <is>
          <t>Property and Equipment</t>
        </is>
      </c>
      <c r="B39" s="4" t="inlineStr">
        <is>
          <t xml:space="preserve"> </t>
        </is>
      </c>
      <c r="C39" s="4" t="inlineStr">
        <is>
          <t xml:space="preserve"> </t>
        </is>
      </c>
    </row>
    <row r="40">
      <c r="A40" s="4" t="inlineStr">
        <is>
          <t>Equity method investment – Cat Creek</t>
        </is>
      </c>
      <c r="B40" s="5" t="n">
        <v>37630</v>
      </c>
      <c r="C40" s="5" t="n">
        <v>37630</v>
      </c>
    </row>
    <row r="41">
      <c r="A41" s="4" t="inlineStr">
        <is>
          <t>Cat Creek [Member]</t>
        </is>
      </c>
      <c r="B41" s="4" t="inlineStr">
        <is>
          <t xml:space="preserve"> </t>
        </is>
      </c>
      <c r="C41" s="4" t="inlineStr">
        <is>
          <t xml:space="preserve"> </t>
        </is>
      </c>
    </row>
    <row r="42">
      <c r="A42" s="3" t="inlineStr">
        <is>
          <t>Property and Equipment</t>
        </is>
      </c>
      <c r="B42" s="4" t="inlineStr">
        <is>
          <t xml:space="preserve"> </t>
        </is>
      </c>
      <c r="C42" s="4" t="inlineStr">
        <is>
          <t xml:space="preserve"> </t>
        </is>
      </c>
    </row>
    <row r="43">
      <c r="A43" s="4" t="inlineStr">
        <is>
          <t>Equity method investment – Cat Creek</t>
        </is>
      </c>
      <c r="B43" s="6" t="n">
        <v>157185</v>
      </c>
      <c r="C43" s="6" t="n">
        <v>24949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34" customWidth="1" min="2" max="2"/>
  </cols>
  <sheetData>
    <row r="1">
      <c r="A1" s="1" t="inlineStr">
        <is>
          <t>SUBSEQUENT EVENTS</t>
        </is>
      </c>
      <c r="B1" s="2" t="inlineStr">
        <is>
          <t>9 Months Ended</t>
        </is>
      </c>
    </row>
    <row r="2">
      <c r="B2" s="2" t="inlineStr">
        <is>
          <t>Feb. 29, 2024</t>
        </is>
      </c>
    </row>
    <row r="3">
      <c r="A3" s="3" t="inlineStr">
        <is>
          <t>Subsequent Events [Abstract]</t>
        </is>
      </c>
      <c r="B3" s="4" t="inlineStr">
        <is>
          <t xml:space="preserve"> </t>
        </is>
      </c>
    </row>
    <row r="4">
      <c r="A4" s="4" t="inlineStr">
        <is>
          <t>SUBSEQUENT EVENTS</t>
        </is>
      </c>
      <c r="B4" s="4" t="inlineStr">
        <is>
          <t>NOTE
14 – SUBSEQUENT EVENTS Non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9 Months Ended</t>
        </is>
      </c>
    </row>
    <row r="2">
      <c r="B2" s="2" t="inlineStr">
        <is>
          <t>Feb. 29, 2024</t>
        </is>
      </c>
    </row>
    <row r="3">
      <c r="A3" s="3" t="inlineStr">
        <is>
          <t>Accounting Policies [Abstract]</t>
        </is>
      </c>
      <c r="B3" s="4" t="inlineStr">
        <is>
          <t xml:space="preserve"> </t>
        </is>
      </c>
    </row>
    <row r="4">
      <c r="A4" s="4" t="inlineStr">
        <is>
          <t>Use of Estimates</t>
        </is>
      </c>
      <c r="B4" s="4" t="inlineStr">
        <is>
          <t xml:space="preserve">Use
of Estimates Management uses estimates and assumptions in preparing these consolidated
financial statements in accordance with generally accepted accounting principles. Those estimates and assumptions affect the reported
amounts of assets and liabilities, the disclosure of contingent assets and liabilities, and the reported revenues and expenses. Actual
results could differ from those estimates. </t>
        </is>
      </c>
    </row>
    <row r="5">
      <c r="A5" s="4" t="inlineStr">
        <is>
          <t>Principles of Consolidation</t>
        </is>
      </c>
      <c r="B5" s="4" t="inlineStr">
        <is>
          <t xml:space="preserve">Principles
of Consolidation </t>
        </is>
      </c>
    </row>
    <row r="6">
      <c r="A6" s="4" t="inlineStr">
        <is>
          <t>Equity Method Investment</t>
        </is>
      </c>
      <c r="B6" s="4" t="inlineStr">
        <is>
          <t xml:space="preserve">Equity
Method Investment </t>
        </is>
      </c>
    </row>
    <row r="7">
      <c r="A7" s="4" t="inlineStr">
        <is>
          <t>Revenue recognition</t>
        </is>
      </c>
      <c r="B7" s="4" t="inlineStr">
        <is>
          <t xml:space="preserve">Revenue
recognition </t>
        </is>
      </c>
    </row>
    <row r="8">
      <c r="A8" s="4" t="inlineStr">
        <is>
          <t>Property and Equipment</t>
        </is>
      </c>
      <c r="B8" s="4" t="inlineStr">
        <is>
          <t xml:space="preserve">Property
and Equipment </t>
        </is>
      </c>
    </row>
    <row r="9">
      <c r="A9" s="4" t="inlineStr">
        <is>
          <t>Oil and Gas Acquisition Costs</t>
        </is>
      </c>
      <c r="B9" s="4" t="inlineStr">
        <is>
          <t xml:space="preserve">Oil
and Gas Acquisition Costs Schedule
of Oil and Gas Acquisition and Drilling Cost
February 29, May 31,
2024 2023
Intangible and tangible drilling costs $ 3,301,274 $ 3,410,832
Acquisition costs 1,217,622 1,136,908
Oil and gas acquisition and drilling costs $ 4,518,896 $ 4,547,74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Tables)</t>
        </is>
      </c>
      <c r="B1" s="2" t="inlineStr">
        <is>
          <t>9 Months Ended</t>
        </is>
      </c>
    </row>
    <row r="2">
      <c r="B2" s="2" t="inlineStr">
        <is>
          <t>Feb. 29, 2024</t>
        </is>
      </c>
    </row>
    <row r="3">
      <c r="A3" s="3" t="inlineStr">
        <is>
          <t>Accounting Policies [Abstract]</t>
        </is>
      </c>
      <c r="B3" s="4" t="inlineStr">
        <is>
          <t xml:space="preserve"> </t>
        </is>
      </c>
    </row>
    <row r="4">
      <c r="A4" s="4" t="inlineStr">
        <is>
          <t>Schedule of Oil and Gas Acquisition and Drilling Cost</t>
        </is>
      </c>
      <c r="B4" s="4" t="inlineStr">
        <is>
          <t xml:space="preserve">Schedule
of Oil and Gas Acquisition and Drilling Cost
February 29, May 31,
2024 2023
Intangible and tangible drilling costs $ 3,301,274 $ 3,410,832
Acquisition costs 1,217,622 1,136,908
Oil and gas acquisition and drilling costs $ 4,518,896 $ 4,547,74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ASH AND CASH EQUIVALENTS (Tables)</t>
        </is>
      </c>
      <c r="B1" s="2" t="inlineStr">
        <is>
          <t>9 Months Ended</t>
        </is>
      </c>
    </row>
    <row r="2">
      <c r="B2" s="2" t="inlineStr">
        <is>
          <t>Feb. 29, 2024</t>
        </is>
      </c>
    </row>
    <row r="3">
      <c r="A3" s="3" t="inlineStr">
        <is>
          <t>Cash and Cash Equivalents [Abstract]</t>
        </is>
      </c>
      <c r="B3" s="4" t="inlineStr">
        <is>
          <t xml:space="preserve"> </t>
        </is>
      </c>
    </row>
    <row r="4">
      <c r="A4" s="4" t="inlineStr">
        <is>
          <t>Schedule of Cash, Cash Equivalent and Restricted Cash</t>
        </is>
      </c>
      <c r="B4" s="4" t="inlineStr">
        <is>
          <t xml:space="preserve">The following
table provides a reconciliation of cash, cash equivalents, and restricted cash reported within the condensed consolidated balance sheet that
sum to the total of the same amounts shown in the statement of cash flows. Schedule
of Cash, Cash Equivalent and Restricted Cash
February 29, 2024 May 31, 2023
Cash and cash equivalents $ 2,282 $ 13,754
Restricted cash 1,892,680 -
Total $ 1,894,962 $ 13,75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TOCKHOLDERS’ DEFICIT (Tables)</t>
        </is>
      </c>
      <c r="B1" s="2" t="inlineStr">
        <is>
          <t>9 Months Ended</t>
        </is>
      </c>
    </row>
    <row r="2">
      <c r="B2" s="2" t="inlineStr">
        <is>
          <t>Feb. 29, 2024</t>
        </is>
      </c>
    </row>
    <row r="3">
      <c r="A3" s="3" t="inlineStr">
        <is>
          <t>Equity [Abstract]</t>
        </is>
      </c>
      <c r="B3" s="4" t="inlineStr">
        <is>
          <t xml:space="preserve"> </t>
        </is>
      </c>
    </row>
    <row r="4">
      <c r="A4" s="4" t="inlineStr">
        <is>
          <t>Schedule of Fair Value Assumptions</t>
        </is>
      </c>
      <c r="B4" s="4" t="inlineStr">
        <is>
          <t xml:space="preserve">Schedule
of Fair Value Assumptions
2024 2023
Risk-free interest rate 4.07 % 1.85 %
Expected dividend yield 0 % 0 %
Expected volatility 281.3 % 314.9 %
Expected life of options 5.0 years 6.0 year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NOTES PAYABLE (Tables)</t>
        </is>
      </c>
      <c r="B1" s="2" t="inlineStr">
        <is>
          <t>9 Months Ended</t>
        </is>
      </c>
    </row>
    <row r="2">
      <c r="B2" s="2" t="inlineStr">
        <is>
          <t>Feb. 29, 2024</t>
        </is>
      </c>
    </row>
    <row r="3">
      <c r="A3" s="3" t="inlineStr">
        <is>
          <t>Debt Disclosure [Abstract]</t>
        </is>
      </c>
      <c r="B3" s="4" t="inlineStr">
        <is>
          <t xml:space="preserve"> </t>
        </is>
      </c>
    </row>
    <row r="4">
      <c r="A4" s="4" t="inlineStr">
        <is>
          <t>Schedule of Notes Payable – Related Party</t>
        </is>
      </c>
      <c r="B4" s="4" t="inlineStr">
        <is>
          <t xml:space="preserve">Alleghany
Notes Schedule
of Notes Payable – Related Party
August 31, May 31,
2023 2023
Total note payable – Alleghany $ 617,934 $ 617,934
Less amounts classified as current 617,934 617,934
Note payable – Alleghany, net of current portion $ - $ - </t>
        </is>
      </c>
    </row>
    <row r="5">
      <c r="A5" s="4" t="inlineStr">
        <is>
          <t>Schedule of Paycheck Protection Program</t>
        </is>
      </c>
      <c r="B5" s="4" t="inlineStr">
        <is>
          <t xml:space="preserve">Paycheck
Protection Program Loan Schedule
of Paycheck Protection Program
February 29, May 31,
2024 2023
Total PPP Loan $ 970,956 $ 986,598
Less amounts classified as current 67,073 449,624
PPP loan, excluding current portion $ 903,883 $ 536,97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EQUITY METHOD INVESTMENT (Tables)</t>
        </is>
      </c>
      <c r="B1" s="2" t="inlineStr">
        <is>
          <t>9 Months Ended</t>
        </is>
      </c>
    </row>
    <row r="2">
      <c r="B2" s="2" t="inlineStr">
        <is>
          <t>Feb. 29, 2024</t>
        </is>
      </c>
    </row>
    <row r="3">
      <c r="A3" s="4" t="inlineStr">
        <is>
          <t>Cat Creek [Member]</t>
        </is>
      </c>
      <c r="B3" s="4" t="inlineStr">
        <is>
          <t xml:space="preserve"> </t>
        </is>
      </c>
    </row>
    <row r="4">
      <c r="A4" s="3" t="inlineStr">
        <is>
          <t>Schedule of Equity Method Investments [Line Items]</t>
        </is>
      </c>
      <c r="B4" s="4" t="inlineStr">
        <is>
          <t xml:space="preserve"> </t>
        </is>
      </c>
    </row>
    <row r="5">
      <c r="A5" s="4" t="inlineStr">
        <is>
          <t>Summarized Financial Information</t>
        </is>
      </c>
      <c r="B5" s="4" t="inlineStr">
        <is>
          <t>Summarized
Financial Information
Balance Sheet: As of February 29, 2024 As of May 31, 2023
Current Assets $ 88,796 $ 82,890
Non-current Assets 885,719 941,340
Total Assets $ 974,515 $ 1,024,230
Current Liabilities $ 206,214 $ 83,342
Non-current Liabilities 453,931 441,901
Shareholders equity 314,370 498,988
Total Liabilities and Shareholders Equity $ 974,515 $ 1,024,230
Results of Operations: Nine Months Nine Months
Revenue $ 488,999 $ 457,409
Gross Profit 60,338 401,299
Net Loss $ (184,617 ) $ (74,502 )</t>
        </is>
      </c>
    </row>
    <row r="6">
      <c r="A6" s="4" t="inlineStr">
        <is>
          <t>Olfert [Member]</t>
        </is>
      </c>
      <c r="B6" s="4" t="inlineStr">
        <is>
          <t xml:space="preserve"> </t>
        </is>
      </c>
    </row>
    <row r="7">
      <c r="A7" s="3" t="inlineStr">
        <is>
          <t>Schedule of Equity Method Investments [Line Items]</t>
        </is>
      </c>
      <c r="B7" s="4" t="inlineStr">
        <is>
          <t xml:space="preserve"> </t>
        </is>
      </c>
    </row>
    <row r="8">
      <c r="A8" s="4" t="inlineStr">
        <is>
          <t>Summarized Financial Information</t>
        </is>
      </c>
      <c r="B8" s="4" t="inlineStr">
        <is>
          <t>Summarized
Financial Information
Balance Sheet: As of February 29, 2024
Current Assets $ 508
Non-current Assets 1,859,195
Total Assets $ 1,859,703
Accounts payable 5,750
Shareholders equity 1,853,593
Total Liabilities and Shareholders Equity $ 1,859,703
Results of Operations: Nine Months Ended
Revenue $ 0
Gross Profit 0
Net Loss $ (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5" customWidth="1" min="2" max="2"/>
    <col width="16" customWidth="1" min="3" max="3"/>
  </cols>
  <sheetData>
    <row r="1">
      <c r="A1" s="1" t="inlineStr">
        <is>
          <t>SUMMARY OF SIGNIFICANT ACCOUNTING POLICIES (Details) - USD ($)</t>
        </is>
      </c>
      <c r="B1" s="2" t="inlineStr">
        <is>
          <t>9 Months Ended</t>
        </is>
      </c>
      <c r="C1" s="2" t="inlineStr">
        <is>
          <t>12 Months Ended</t>
        </is>
      </c>
    </row>
    <row r="2">
      <c r="B2" s="2" t="inlineStr">
        <is>
          <t>Feb. 29, 2024</t>
        </is>
      </c>
      <c r="C2" s="2" t="inlineStr">
        <is>
          <t>May 31, 2023</t>
        </is>
      </c>
    </row>
    <row r="3">
      <c r="A3" s="3" t="inlineStr">
        <is>
          <t>Accounting Policies [Abstract]</t>
        </is>
      </c>
      <c r="B3" s="4" t="inlineStr">
        <is>
          <t xml:space="preserve"> </t>
        </is>
      </c>
      <c r="C3" s="4" t="inlineStr">
        <is>
          <t xml:space="preserve"> </t>
        </is>
      </c>
    </row>
    <row r="4">
      <c r="A4" s="4" t="inlineStr">
        <is>
          <t>Intangible and tangible drilling costs</t>
        </is>
      </c>
      <c r="B4" s="6" t="n">
        <v>3301274</v>
      </c>
      <c r="C4" s="6" t="n">
        <v>3410832</v>
      </c>
    </row>
    <row r="5">
      <c r="A5" s="4" t="inlineStr">
        <is>
          <t>Acquisition costs</t>
        </is>
      </c>
      <c r="B5" s="5" t="n">
        <v>1217622</v>
      </c>
      <c r="C5" s="5" t="n">
        <v>1136908</v>
      </c>
    </row>
    <row r="6">
      <c r="A6" s="4" t="inlineStr">
        <is>
          <t>Oil and gas acquisition and drilling costs</t>
        </is>
      </c>
      <c r="B6" s="6" t="n">
        <v>4518896</v>
      </c>
      <c r="C6" s="6" t="n">
        <v>454774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6" customWidth="1" min="1" max="1"/>
    <col width="14" customWidth="1" min="2" max="2"/>
    <col width="13" customWidth="1" min="3" max="3"/>
    <col width="14" customWidth="1" min="4" max="4"/>
    <col width="13" customWidth="1" min="5" max="5"/>
  </cols>
  <sheetData>
    <row r="1">
      <c r="A1" s="1" t="inlineStr">
        <is>
          <t>CASH AND CASH EQUIVALENTS (Details) - USD ($)</t>
        </is>
      </c>
      <c r="B1" s="2" t="inlineStr">
        <is>
          <t>Feb. 29, 2024</t>
        </is>
      </c>
      <c r="C1" s="2" t="inlineStr">
        <is>
          <t>May 31, 2023</t>
        </is>
      </c>
      <c r="D1" s="2" t="inlineStr">
        <is>
          <t>Feb. 28, 2023</t>
        </is>
      </c>
      <c r="E1" s="2" t="inlineStr">
        <is>
          <t>May 31, 2022</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282</v>
      </c>
      <c r="C3" s="6" t="n">
        <v>13754</v>
      </c>
      <c r="D3" s="4" t="inlineStr">
        <is>
          <t xml:space="preserve"> </t>
        </is>
      </c>
      <c r="E3" s="4" t="inlineStr">
        <is>
          <t xml:space="preserve"> </t>
        </is>
      </c>
    </row>
    <row r="4">
      <c r="A4" s="4" t="inlineStr">
        <is>
          <t>Restricted cash</t>
        </is>
      </c>
      <c r="B4" s="5" t="n">
        <v>1892680</v>
      </c>
      <c r="C4" s="4" t="inlineStr">
        <is>
          <t xml:space="preserve"> </t>
        </is>
      </c>
      <c r="D4" s="4" t="inlineStr">
        <is>
          <t xml:space="preserve"> </t>
        </is>
      </c>
      <c r="E4" s="4" t="inlineStr">
        <is>
          <t xml:space="preserve"> </t>
        </is>
      </c>
    </row>
    <row r="5">
      <c r="A5" s="4" t="inlineStr">
        <is>
          <t>Total</t>
        </is>
      </c>
      <c r="B5" s="6" t="n">
        <v>1894962</v>
      </c>
      <c r="C5" s="6" t="n">
        <v>13754</v>
      </c>
      <c r="D5" s="6" t="n">
        <v>7176</v>
      </c>
      <c r="E5" s="6" t="n">
        <v>109183</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3" customWidth="1" min="6" max="6"/>
  </cols>
  <sheetData>
    <row r="1">
      <c r="A1" s="1" t="inlineStr">
        <is>
          <t>ACCOUNTING FOR ASSET RETIREMENT AND ENVIRONMENTAL OBLIGATIONS (Details Narrative) - USD ($)</t>
        </is>
      </c>
      <c r="B1" s="2" t="inlineStr">
        <is>
          <t>3 Months Ended</t>
        </is>
      </c>
      <c r="D1" s="2" t="inlineStr">
        <is>
          <t>9 Months Ended</t>
        </is>
      </c>
    </row>
    <row r="2">
      <c r="B2" s="2" t="inlineStr">
        <is>
          <t>Feb. 29, 2024</t>
        </is>
      </c>
      <c r="C2" s="2" t="inlineStr">
        <is>
          <t>Feb. 28, 2023</t>
        </is>
      </c>
      <c r="D2" s="2" t="inlineStr">
        <is>
          <t>Feb. 29, 2024</t>
        </is>
      </c>
      <c r="E2" s="2" t="inlineStr">
        <is>
          <t>Feb. 28, 2023</t>
        </is>
      </c>
      <c r="F2" s="2" t="inlineStr">
        <is>
          <t>May 31, 2023</t>
        </is>
      </c>
    </row>
    <row r="3">
      <c r="A3" s="3" t="inlineStr">
        <is>
          <t>Asset Retirement Obligation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sset Retirement Obligations, Noncurrent</t>
        </is>
      </c>
      <c r="B4" s="6" t="n">
        <v>72570</v>
      </c>
      <c r="C4" s="4" t="inlineStr">
        <is>
          <t xml:space="preserve"> </t>
        </is>
      </c>
      <c r="D4" s="6" t="n">
        <v>72570</v>
      </c>
      <c r="E4" s="4" t="inlineStr">
        <is>
          <t xml:space="preserve"> </t>
        </is>
      </c>
      <c r="F4" s="6" t="n">
        <v>67938</v>
      </c>
    </row>
    <row r="5">
      <c r="A5" s="4" t="inlineStr">
        <is>
          <t>Accretion Expense</t>
        </is>
      </c>
      <c r="B5" s="6" t="n">
        <v>1544</v>
      </c>
      <c r="C5" s="6" t="n">
        <v>1544</v>
      </c>
      <c r="D5" s="6" t="n">
        <v>4632</v>
      </c>
      <c r="E5" s="6" t="n">
        <v>4632</v>
      </c>
      <c r="F5" s="4" t="inlineStr">
        <is>
          <t xml:space="preserve"> </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3" customWidth="1" min="3" max="3"/>
  </cols>
  <sheetData>
    <row r="1">
      <c r="A1" s="1" t="inlineStr">
        <is>
          <t>Condensed Consolidated Balance Sheets (Unaudited) (Parenthetical) - $ / shares</t>
        </is>
      </c>
      <c r="B1" s="2" t="inlineStr">
        <is>
          <t>Feb. 29, 2024</t>
        </is>
      </c>
      <c r="C1" s="2" t="inlineStr">
        <is>
          <t>May 31, 2023</t>
        </is>
      </c>
    </row>
    <row r="2">
      <c r="A2" s="3" t="inlineStr">
        <is>
          <t>Statement of Financial Position [Abstract]</t>
        </is>
      </c>
      <c r="B2" s="4" t="inlineStr">
        <is>
          <t xml:space="preserve"> </t>
        </is>
      </c>
      <c r="C2" s="4" t="inlineStr">
        <is>
          <t xml:space="preserve"> </t>
        </is>
      </c>
    </row>
    <row r="3">
      <c r="A3" s="4" t="inlineStr">
        <is>
          <t>Preferred Stock, Par or Stated Value Per Share</t>
        </is>
      </c>
      <c r="B3" s="7" t="n">
        <v>0.0001</v>
      </c>
      <c r="C3" s="7" t="n">
        <v>0.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or Stated Value Per Share</t>
        </is>
      </c>
      <c r="B7" s="7" t="n">
        <v>0.0001</v>
      </c>
      <c r="C7" s="7" t="n">
        <v>0.0001</v>
      </c>
    </row>
    <row r="8">
      <c r="A8" s="4" t="inlineStr">
        <is>
          <t>Common Stock, Shares Authorized</t>
        </is>
      </c>
      <c r="B8" s="5" t="n">
        <v>120000000</v>
      </c>
      <c r="C8" s="5" t="n">
        <v>120000000</v>
      </c>
    </row>
    <row r="9">
      <c r="A9" s="4" t="inlineStr">
        <is>
          <t>Common Stock, Shares, Issued</t>
        </is>
      </c>
      <c r="B9" s="5" t="n">
        <v>71475205</v>
      </c>
      <c r="C9" s="5" t="n">
        <v>66220306</v>
      </c>
    </row>
    <row r="10">
      <c r="A10" s="4" t="inlineStr">
        <is>
          <t>Common Stock, Shares, Outstanding</t>
        </is>
      </c>
      <c r="B10" s="5" t="n">
        <v>71475205</v>
      </c>
      <c r="C10" s="5" t="n">
        <v>6622030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7" customWidth="1" min="1" max="1"/>
    <col width="14" customWidth="1" min="2" max="2"/>
    <col width="13" customWidth="1" min="3" max="3"/>
    <col width="14" customWidth="1" min="4" max="4"/>
  </cols>
  <sheetData>
    <row r="1">
      <c r="A1" s="1" t="inlineStr">
        <is>
          <t>RELATED PARTY TRANSACTIONS (Details Narrative) - USD ($)</t>
        </is>
      </c>
      <c r="B1" s="2" t="inlineStr">
        <is>
          <t>Feb. 29, 2024</t>
        </is>
      </c>
      <c r="C1" s="2" t="inlineStr">
        <is>
          <t>May 31, 2023</t>
        </is>
      </c>
      <c r="D1" s="2" t="inlineStr">
        <is>
          <t>Apr. 04, 2022</t>
        </is>
      </c>
    </row>
    <row r="2">
      <c r="A2" s="3" t="inlineStr">
        <is>
          <t>Related Party Transaction [Line Items]</t>
        </is>
      </c>
      <c r="B2" s="4" t="inlineStr">
        <is>
          <t xml:space="preserve"> </t>
        </is>
      </c>
      <c r="C2" s="4" t="inlineStr">
        <is>
          <t xml:space="preserve"> </t>
        </is>
      </c>
      <c r="D2" s="4" t="inlineStr">
        <is>
          <t xml:space="preserve"> </t>
        </is>
      </c>
    </row>
    <row r="3">
      <c r="A3" s="4" t="inlineStr">
        <is>
          <t>Notes Payable Related Parties Classified Current</t>
        </is>
      </c>
      <c r="B3" s="6" t="n">
        <v>292099</v>
      </c>
      <c r="C3" s="6" t="n">
        <v>292099</v>
      </c>
      <c r="D3" s="4" t="inlineStr">
        <is>
          <t xml:space="preserve"> </t>
        </is>
      </c>
    </row>
    <row r="4">
      <c r="A4" s="4" t="inlineStr">
        <is>
          <t>Cat Creek Holdings [Member]</t>
        </is>
      </c>
      <c r="B4" s="4" t="inlineStr">
        <is>
          <t xml:space="preserve"> </t>
        </is>
      </c>
      <c r="C4" s="4" t="inlineStr">
        <is>
          <t xml:space="preserve"> </t>
        </is>
      </c>
      <c r="D4" s="4" t="inlineStr">
        <is>
          <t xml:space="preserve"> </t>
        </is>
      </c>
    </row>
    <row r="5">
      <c r="A5" s="3" t="inlineStr">
        <is>
          <t>Related Party Transaction [Line Items]</t>
        </is>
      </c>
      <c r="B5" s="4" t="inlineStr">
        <is>
          <t xml:space="preserve"> </t>
        </is>
      </c>
      <c r="C5" s="4" t="inlineStr">
        <is>
          <t xml:space="preserve"> </t>
        </is>
      </c>
      <c r="D5" s="4" t="inlineStr">
        <is>
          <t xml:space="preserve"> </t>
        </is>
      </c>
    </row>
    <row r="6">
      <c r="A6" s="4" t="inlineStr">
        <is>
          <t>Notes Payable Related Parties Classified Current</t>
        </is>
      </c>
      <c r="B6" s="4" t="inlineStr">
        <is>
          <t xml:space="preserve"> </t>
        </is>
      </c>
      <c r="C6" s="4" t="inlineStr">
        <is>
          <t xml:space="preserve"> </t>
        </is>
      </c>
      <c r="D6" s="6" t="n">
        <v>13647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DEFICIT (Details)</t>
        </is>
      </c>
      <c r="B1" s="2" t="inlineStr">
        <is>
          <t>9 Months Ended</t>
        </is>
      </c>
    </row>
    <row r="2">
      <c r="B2" s="2" t="inlineStr">
        <is>
          <t>Feb. 29, 2024</t>
        </is>
      </c>
      <c r="C2" s="2" t="inlineStr">
        <is>
          <t>Feb. 28, 2023</t>
        </is>
      </c>
    </row>
    <row r="3">
      <c r="A3" s="3" t="inlineStr">
        <is>
          <t>Equity [Abstract]</t>
        </is>
      </c>
      <c r="B3" s="4" t="inlineStr">
        <is>
          <t xml:space="preserve"> </t>
        </is>
      </c>
      <c r="C3" s="4" t="inlineStr">
        <is>
          <t xml:space="preserve"> </t>
        </is>
      </c>
    </row>
    <row r="4">
      <c r="A4" s="4" t="inlineStr">
        <is>
          <t>Risk-free interest rate</t>
        </is>
      </c>
      <c r="B4" s="9" t="n">
        <v>0.0407</v>
      </c>
      <c r="C4" s="9" t="n">
        <v>0.0185</v>
      </c>
    </row>
    <row r="5">
      <c r="A5" s="4" t="inlineStr">
        <is>
          <t>Expected dividend yield</t>
        </is>
      </c>
      <c r="B5" s="10" t="n">
        <v>0</v>
      </c>
      <c r="C5" s="10" t="n">
        <v>0</v>
      </c>
    </row>
    <row r="6">
      <c r="A6" s="4" t="inlineStr">
        <is>
          <t>Expected volatility</t>
        </is>
      </c>
      <c r="B6" s="9" t="n">
        <v>2.813</v>
      </c>
      <c r="C6" s="9" t="n">
        <v>3.149</v>
      </c>
    </row>
    <row r="7">
      <c r="A7" s="4" t="inlineStr">
        <is>
          <t>Share-Based Compensation Arrangement by Share-Based Payment Award, Fair Value Assumptions, Expected Term</t>
        </is>
      </c>
      <c r="B7" s="4" t="inlineStr">
        <is>
          <t>5 years</t>
        </is>
      </c>
      <c r="C7" s="4" t="inlineStr">
        <is>
          <t>6 years</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TOCKHOLDERS’ DEFICIT (Details Narrative) - USD ($)</t>
        </is>
      </c>
      <c r="B1" s="2" t="inlineStr">
        <is>
          <t>3 Months Ended</t>
        </is>
      </c>
      <c r="H1" s="2" t="inlineStr">
        <is>
          <t>9 Months Ended</t>
        </is>
      </c>
    </row>
    <row r="2">
      <c r="B2" s="2" t="inlineStr">
        <is>
          <t>Feb. 29, 2024</t>
        </is>
      </c>
      <c r="C2" s="2" t="inlineStr">
        <is>
          <t>Nov. 30, 2023</t>
        </is>
      </c>
      <c r="D2" s="2" t="inlineStr">
        <is>
          <t>Aug. 31, 2023</t>
        </is>
      </c>
      <c r="E2" s="2" t="inlineStr">
        <is>
          <t>Feb. 28, 2023</t>
        </is>
      </c>
      <c r="F2" s="2" t="inlineStr">
        <is>
          <t>Nov. 30, 2022</t>
        </is>
      </c>
      <c r="G2" s="2" t="inlineStr">
        <is>
          <t>Aug. 31, 2022</t>
        </is>
      </c>
      <c r="H2" s="2" t="inlineStr">
        <is>
          <t>Feb. 29, 2024</t>
        </is>
      </c>
      <c r="I2" s="2" t="inlineStr">
        <is>
          <t>Feb. 28,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Based Payment Arrangement, Noncash Expense</t>
        </is>
      </c>
      <c r="B4" s="6" t="n">
        <v>146672</v>
      </c>
      <c r="C4" s="6" t="n">
        <v>235142</v>
      </c>
      <c r="D4" s="6" t="n">
        <v>721110</v>
      </c>
      <c r="E4" s="6" t="n">
        <v>9623</v>
      </c>
      <c r="F4" s="6" t="n">
        <v>9625</v>
      </c>
      <c r="G4" s="6" t="n">
        <v>133110</v>
      </c>
      <c r="H4" s="6" t="n">
        <v>1102924</v>
      </c>
      <c r="I4" s="6" t="n">
        <v>152358</v>
      </c>
    </row>
    <row r="5">
      <c r="A5" s="4" t="inlineStr">
        <is>
          <t>Share-Based Compensation Arrangement by Share-Based Payment Award, Fair Value Assumptions, Risk Free Interest R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9" t="n">
        <v>0.0407</v>
      </c>
      <c r="I5" s="9" t="n">
        <v>0.0185</v>
      </c>
    </row>
    <row r="6">
      <c r="A6" s="4" t="inlineStr">
        <is>
          <t>Share-Based Compensation Arrangement by Share-Based Payment Award, Fair Value Assumptions, Expected Dividend R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10" t="n">
        <v>0</v>
      </c>
      <c r="I6" s="10" t="n">
        <v>0</v>
      </c>
    </row>
    <row r="7">
      <c r="A7" s="4" t="inlineStr">
        <is>
          <t>Share-Based Compensation Arrangement by Share-Based Payment Award, Fair Value Assumptions, Expected Volatility R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9" t="n">
        <v>2.813</v>
      </c>
      <c r="I7" s="9" t="n">
        <v>3.149</v>
      </c>
    </row>
    <row r="8">
      <c r="A8" s="4" t="inlineStr">
        <is>
          <t>Share-Based Compensation Arrangement by Share-Based Payment Award, Fair Value Assumptions, Expected Ter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5 years</t>
        </is>
      </c>
      <c r="I8" s="4" t="inlineStr">
        <is>
          <t>6 years</t>
        </is>
      </c>
    </row>
    <row r="9">
      <c r="A9" s="4" t="inlineStr">
        <is>
          <t>Warra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Accumulated Other Comprehensive Income (Los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hare-Based Compensation Arrangement by Share-Based Payment Award, Fair Value Assumptions, Risk Free Interest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9" t="n">
        <v>0.0398</v>
      </c>
      <c r="I11" s="4" t="inlineStr">
        <is>
          <t xml:space="preserve"> </t>
        </is>
      </c>
    </row>
    <row r="12">
      <c r="A12" s="4" t="inlineStr">
        <is>
          <t>Share-Based Compensation Arrangement by Share-Based Payment Award, Fair Value Assumptions, Expected Dividend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10" t="n">
        <v>0</v>
      </c>
      <c r="I12" s="4" t="inlineStr">
        <is>
          <t xml:space="preserve"> </t>
        </is>
      </c>
    </row>
    <row r="13">
      <c r="A13" s="4" t="inlineStr">
        <is>
          <t>Share-Based Compensation Arrangement by Share-Based Payment Award, Fair Value Assumptions, Expected Volatility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9" t="n">
        <v>2.781</v>
      </c>
      <c r="I13" s="4" t="inlineStr">
        <is>
          <t xml:space="preserve"> </t>
        </is>
      </c>
    </row>
    <row r="14">
      <c r="A14" s="4" t="inlineStr">
        <is>
          <t>Share-Based Compensation Arrangement by Share-Based Payment Award, Fair Value Assumptions, Expected Ter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5 years</t>
        </is>
      </c>
      <c r="I14" s="4" t="inlineStr">
        <is>
          <t xml:space="preserve"> </t>
        </is>
      </c>
    </row>
    <row r="15">
      <c r="A15" s="4" t="inlineStr">
        <is>
          <t>Equity Optio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Accumulated Other Comprehensive Income (Los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hare-Based Payment Arrangement, Noncash Expense</t>
        </is>
      </c>
      <c r="B17" s="6" t="n">
        <v>49904</v>
      </c>
      <c r="C17" s="4" t="inlineStr">
        <is>
          <t xml:space="preserve"> </t>
        </is>
      </c>
      <c r="D17" s="4" t="inlineStr">
        <is>
          <t xml:space="preserve"> </t>
        </is>
      </c>
      <c r="E17" s="6" t="n">
        <v>9623</v>
      </c>
      <c r="F17" s="4" t="inlineStr">
        <is>
          <t xml:space="preserve"> </t>
        </is>
      </c>
      <c r="G17" s="4" t="inlineStr">
        <is>
          <t xml:space="preserve"> </t>
        </is>
      </c>
      <c r="H17" s="6" t="n">
        <v>1006156</v>
      </c>
      <c r="I17" s="6" t="n">
        <v>152358</v>
      </c>
    </row>
  </sheetData>
  <mergeCells count="3">
    <mergeCell ref="A1:A2"/>
    <mergeCell ref="B1:G1"/>
    <mergeCell ref="H1:I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9" customWidth="1" min="1" max="1"/>
    <col width="14" customWidth="1" min="2" max="2"/>
    <col width="14" customWidth="1" min="3" max="3"/>
    <col width="13" customWidth="1" min="4" max="4"/>
  </cols>
  <sheetData>
    <row r="1">
      <c r="A1" s="1" t="inlineStr">
        <is>
          <t>NOTES PAYABLE (Details) - USD ($)</t>
        </is>
      </c>
      <c r="B1" s="2" t="inlineStr">
        <is>
          <t>Feb. 29, 2024</t>
        </is>
      </c>
      <c r="C1" s="2" t="inlineStr">
        <is>
          <t>Aug. 31, 2023</t>
        </is>
      </c>
      <c r="D1" s="2" t="inlineStr">
        <is>
          <t>May 31, 2023</t>
        </is>
      </c>
    </row>
    <row r="2">
      <c r="A2" s="3" t="inlineStr">
        <is>
          <t>Debt Disclosure [Abstract]</t>
        </is>
      </c>
      <c r="B2" s="4" t="inlineStr">
        <is>
          <t xml:space="preserve"> </t>
        </is>
      </c>
      <c r="C2" s="4" t="inlineStr">
        <is>
          <t xml:space="preserve"> </t>
        </is>
      </c>
      <c r="D2" s="4" t="inlineStr">
        <is>
          <t xml:space="preserve"> </t>
        </is>
      </c>
    </row>
    <row r="3">
      <c r="A3" s="4" t="inlineStr">
        <is>
          <t>Total note payable – Alleghany</t>
        </is>
      </c>
      <c r="B3" s="4" t="inlineStr">
        <is>
          <t xml:space="preserve"> </t>
        </is>
      </c>
      <c r="C3" s="6" t="n">
        <v>617934</v>
      </c>
      <c r="D3" s="6" t="n">
        <v>617934</v>
      </c>
    </row>
    <row r="4">
      <c r="A4" s="4" t="inlineStr">
        <is>
          <t>Less amounts classified as current</t>
        </is>
      </c>
      <c r="B4" s="6" t="n">
        <v>617934</v>
      </c>
      <c r="C4" s="5" t="n">
        <v>617934</v>
      </c>
      <c r="D4" s="5" t="n">
        <v>617934</v>
      </c>
    </row>
    <row r="5">
      <c r="A5" s="4" t="inlineStr">
        <is>
          <t>Note payable – Alleghany, net of current portion</t>
        </is>
      </c>
      <c r="B5" s="4" t="inlineStr">
        <is>
          <t xml:space="preserve"> </t>
        </is>
      </c>
      <c r="C5" s="4" t="inlineStr">
        <is>
          <t xml:space="preserve"> </t>
        </is>
      </c>
      <c r="D5"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6" customWidth="1" min="1" max="1"/>
    <col width="14" customWidth="1" min="2" max="2"/>
    <col width="13" customWidth="1" min="3" max="3"/>
  </cols>
  <sheetData>
    <row r="1">
      <c r="A1" s="1" t="inlineStr">
        <is>
          <t>NOTES PAYABLE (Details 2) - USD ($)</t>
        </is>
      </c>
      <c r="B1" s="2" t="inlineStr">
        <is>
          <t>Feb. 29, 2024</t>
        </is>
      </c>
      <c r="C1" s="2" t="inlineStr">
        <is>
          <t>May 31, 2023</t>
        </is>
      </c>
    </row>
    <row r="2">
      <c r="A2" s="3" t="inlineStr">
        <is>
          <t>Debt Disclosure [Abstract]</t>
        </is>
      </c>
      <c r="B2" s="4" t="inlineStr">
        <is>
          <t xml:space="preserve"> </t>
        </is>
      </c>
      <c r="C2" s="4" t="inlineStr">
        <is>
          <t xml:space="preserve"> </t>
        </is>
      </c>
    </row>
    <row r="3">
      <c r="A3" s="4" t="inlineStr">
        <is>
          <t>Total PPP Loan</t>
        </is>
      </c>
      <c r="B3" s="6" t="n">
        <v>970956</v>
      </c>
      <c r="C3" s="6" t="n">
        <v>986598</v>
      </c>
    </row>
    <row r="4">
      <c r="A4" s="4" t="inlineStr">
        <is>
          <t>Less amounts classified as current</t>
        </is>
      </c>
      <c r="B4" s="5" t="n">
        <v>67073</v>
      </c>
      <c r="C4" s="5" t="n">
        <v>449624</v>
      </c>
    </row>
    <row r="5">
      <c r="A5" s="4" t="inlineStr">
        <is>
          <t>PPP loan, excluding current portion</t>
        </is>
      </c>
      <c r="B5" s="6" t="n">
        <v>903883</v>
      </c>
      <c r="C5" s="6" t="n">
        <v>53697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 width="14" customWidth="1" min="5" max="5"/>
    <col width="15" customWidth="1" min="6" max="6"/>
    <col width="14" customWidth="1" min="7" max="7"/>
    <col width="15" customWidth="1" min="8" max="8"/>
    <col width="15" customWidth="1" min="9" max="9"/>
    <col width="15" customWidth="1" min="10" max="10"/>
    <col width="15" customWidth="1" min="11" max="11"/>
    <col width="14" customWidth="1" min="12" max="12"/>
  </cols>
  <sheetData>
    <row r="1">
      <c r="A1" s="1" t="inlineStr">
        <is>
          <t>NOTES PAYABLE (Details Narrative) - USD ($)</t>
        </is>
      </c>
      <c r="F1" s="2" t="inlineStr">
        <is>
          <t>1 Months Ended</t>
        </is>
      </c>
      <c r="H1" s="2" t="inlineStr">
        <is>
          <t>2 Months Ended</t>
        </is>
      </c>
      <c r="I1" s="2" t="inlineStr">
        <is>
          <t>3 Months Ended</t>
        </is>
      </c>
      <c r="J1" s="2" t="inlineStr">
        <is>
          <t>8 Months Ended</t>
        </is>
      </c>
      <c r="K1" s="2" t="inlineStr">
        <is>
          <t>9 Months Ended</t>
        </is>
      </c>
    </row>
    <row r="2">
      <c r="B2" s="2" t="inlineStr">
        <is>
          <t>Dec. 29, 2023</t>
        </is>
      </c>
      <c r="C2" s="2" t="inlineStr">
        <is>
          <t>Nov. 27, 2023</t>
        </is>
      </c>
      <c r="D2" s="2" t="inlineStr">
        <is>
          <t>Sep. 14, 2023</t>
        </is>
      </c>
      <c r="E2" s="2" t="inlineStr">
        <is>
          <t>Sep. 06, 2022</t>
        </is>
      </c>
      <c r="F2" s="2" t="inlineStr">
        <is>
          <t>Nov. 30, 2022</t>
        </is>
      </c>
      <c r="G2" s="2" t="inlineStr">
        <is>
          <t>Oct. 31, 2022</t>
        </is>
      </c>
      <c r="H2" s="2" t="inlineStr">
        <is>
          <t>Apr. 30, 2023</t>
        </is>
      </c>
      <c r="I2" s="2" t="inlineStr">
        <is>
          <t>May 31, 2023</t>
        </is>
      </c>
      <c r="J2" s="2" t="inlineStr">
        <is>
          <t>May 31, 2022</t>
        </is>
      </c>
      <c r="K2" s="2" t="inlineStr">
        <is>
          <t>Feb. 29, 2024</t>
        </is>
      </c>
      <c r="L2" s="2" t="inlineStr">
        <is>
          <t>Feb. 28, 2023</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roceeds from Convertible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440000</v>
      </c>
      <c r="L4" s="6" t="n">
        <v>962423</v>
      </c>
    </row>
    <row r="5">
      <c r="A5" s="4" t="inlineStr">
        <is>
          <t>Amortization of Debt Discount (Premiu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60549</v>
      </c>
      <c r="L5" s="6" t="n">
        <v>71284</v>
      </c>
    </row>
    <row r="6">
      <c r="A6" s="4" t="inlineStr">
        <is>
          <t>Conversion of Stock, Shares Convert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902039</v>
      </c>
      <c r="I6" s="4" t="inlineStr">
        <is>
          <t xml:space="preserve"> </t>
        </is>
      </c>
      <c r="J6" s="4" t="inlineStr">
        <is>
          <t xml:space="preserve"> </t>
        </is>
      </c>
      <c r="K6" s="4" t="inlineStr">
        <is>
          <t xml:space="preserve"> </t>
        </is>
      </c>
      <c r="L6" s="4" t="inlineStr">
        <is>
          <t xml:space="preserve"> </t>
        </is>
      </c>
    </row>
    <row r="7">
      <c r="A7" s="4" t="inlineStr">
        <is>
          <t>Convertible Deb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Short-Term Deb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Debt Instrument, Face Amount</t>
        </is>
      </c>
      <c r="B9" s="6" t="n">
        <v>60000</v>
      </c>
      <c r="C9" s="6" t="n">
        <v>66000</v>
      </c>
      <c r="D9" s="6" t="n">
        <v>71225</v>
      </c>
      <c r="E9" s="6" t="n">
        <v>97625</v>
      </c>
      <c r="F9" s="6" t="n">
        <v>140250</v>
      </c>
      <c r="G9" s="6" t="n">
        <v>55000</v>
      </c>
      <c r="H9" s="4" t="inlineStr">
        <is>
          <t xml:space="preserve"> </t>
        </is>
      </c>
      <c r="I9" s="6" t="n">
        <v>212025</v>
      </c>
      <c r="J9" s="6" t="n">
        <v>608575</v>
      </c>
      <c r="K9" s="4" t="inlineStr">
        <is>
          <t xml:space="preserve"> </t>
        </is>
      </c>
      <c r="L9" s="4" t="inlineStr">
        <is>
          <t xml:space="preserve"> </t>
        </is>
      </c>
    </row>
    <row r="10">
      <c r="A10" s="4" t="inlineStr">
        <is>
          <t>Proceeds from Convertible Debt</t>
        </is>
      </c>
      <c r="B10" s="5" t="n">
        <v>50000</v>
      </c>
      <c r="C10" s="5" t="n">
        <v>55000</v>
      </c>
      <c r="D10" s="5" t="n">
        <v>60000</v>
      </c>
      <c r="E10" s="5" t="n">
        <v>85000</v>
      </c>
      <c r="F10" s="5" t="n">
        <v>120000</v>
      </c>
      <c r="G10" s="5" t="n">
        <v>45000</v>
      </c>
      <c r="H10" s="4" t="inlineStr">
        <is>
          <t xml:space="preserve"> </t>
        </is>
      </c>
      <c r="I10" s="5" t="n">
        <v>180000</v>
      </c>
      <c r="J10" s="5" t="n">
        <v>527500</v>
      </c>
      <c r="K10" s="4" t="inlineStr">
        <is>
          <t xml:space="preserve"> </t>
        </is>
      </c>
      <c r="L10" s="4" t="inlineStr">
        <is>
          <t xml:space="preserve"> </t>
        </is>
      </c>
    </row>
    <row r="11">
      <c r="A11" s="4" t="inlineStr">
        <is>
          <t>Amortization of Debt Discount (Premium)</t>
        </is>
      </c>
      <c r="B11" s="5" t="n">
        <v>5500</v>
      </c>
      <c r="C11" s="5" t="n">
        <v>6000</v>
      </c>
      <c r="D11" s="5" t="n">
        <v>6475</v>
      </c>
      <c r="E11" s="5" t="n">
        <v>8875</v>
      </c>
      <c r="F11" s="5" t="n">
        <v>12750</v>
      </c>
      <c r="G11" s="5" t="n">
        <v>5000</v>
      </c>
      <c r="H11" s="4" t="inlineStr">
        <is>
          <t xml:space="preserve"> </t>
        </is>
      </c>
      <c r="I11" s="5" t="n">
        <v>19275</v>
      </c>
      <c r="J11" s="5" t="n">
        <v>58575</v>
      </c>
      <c r="K11" s="4" t="inlineStr">
        <is>
          <t xml:space="preserve"> </t>
        </is>
      </c>
      <c r="L11" s="4" t="inlineStr">
        <is>
          <t xml:space="preserve"> </t>
        </is>
      </c>
    </row>
    <row r="12">
      <c r="A12" s="4" t="inlineStr">
        <is>
          <t>Debt Issuance Costs, Net</t>
        </is>
      </c>
      <c r="B12" s="6" t="n">
        <v>5000</v>
      </c>
      <c r="C12" s="6" t="n">
        <v>5000</v>
      </c>
      <c r="D12" s="6" t="n">
        <v>4750</v>
      </c>
      <c r="E12" s="6" t="n">
        <v>3750</v>
      </c>
      <c r="F12" s="6" t="n">
        <v>7500</v>
      </c>
      <c r="G12" s="6" t="n">
        <v>5000</v>
      </c>
      <c r="H12" s="4" t="inlineStr">
        <is>
          <t xml:space="preserve"> </t>
        </is>
      </c>
      <c r="I12" s="6" t="n">
        <v>12750</v>
      </c>
      <c r="J12" s="6" t="n">
        <v>22500</v>
      </c>
      <c r="K12" s="4" t="inlineStr">
        <is>
          <t xml:space="preserve"> </t>
        </is>
      </c>
      <c r="L12" s="4" t="inlineStr">
        <is>
          <t xml:space="preserve"> </t>
        </is>
      </c>
    </row>
  </sheetData>
  <mergeCells count="3">
    <mergeCell ref="A1:A2"/>
    <mergeCell ref="F1:G1"/>
    <mergeCell ref="K1:L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cols>
    <col width="51"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3" customWidth="1" min="10" max="10"/>
    <col width="13" customWidth="1" min="11" max="11"/>
  </cols>
  <sheetData>
    <row r="1">
      <c r="A1" s="1" t="inlineStr">
        <is>
          <t>EQUITY METHOD INVESTMENT (Details) - USD ($)</t>
        </is>
      </c>
      <c r="B1" s="2" t="inlineStr">
        <is>
          <t>3 Months Ended</t>
        </is>
      </c>
      <c r="H1" s="2" t="inlineStr">
        <is>
          <t>9 Months Ended</t>
        </is>
      </c>
    </row>
    <row r="2">
      <c r="B2" s="2" t="inlineStr">
        <is>
          <t>Feb. 29, 2024</t>
        </is>
      </c>
      <c r="C2" s="2" t="inlineStr">
        <is>
          <t>Nov. 30, 2023</t>
        </is>
      </c>
      <c r="D2" s="2" t="inlineStr">
        <is>
          <t>Aug. 31, 2023</t>
        </is>
      </c>
      <c r="E2" s="2" t="inlineStr">
        <is>
          <t>Feb. 28, 2023</t>
        </is>
      </c>
      <c r="F2" s="2" t="inlineStr">
        <is>
          <t>Nov. 30, 2022</t>
        </is>
      </c>
      <c r="G2" s="2" t="inlineStr">
        <is>
          <t>Aug. 31, 2022</t>
        </is>
      </c>
      <c r="H2" s="2" t="inlineStr">
        <is>
          <t>Feb. 29, 2024</t>
        </is>
      </c>
      <c r="I2" s="2" t="inlineStr">
        <is>
          <t>Feb. 28, 2023</t>
        </is>
      </c>
      <c r="J2" s="2" t="inlineStr">
        <is>
          <t>May 31, 2023</t>
        </is>
      </c>
      <c r="K2" s="2" t="inlineStr">
        <is>
          <t>May 31,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urrent Assets</t>
        </is>
      </c>
      <c r="B4" s="6" t="n">
        <v>2325355</v>
      </c>
      <c r="C4" s="4" t="inlineStr">
        <is>
          <t xml:space="preserve"> </t>
        </is>
      </c>
      <c r="D4" s="4" t="inlineStr">
        <is>
          <t xml:space="preserve"> </t>
        </is>
      </c>
      <c r="E4" s="4" t="inlineStr">
        <is>
          <t xml:space="preserve"> </t>
        </is>
      </c>
      <c r="F4" s="4" t="inlineStr">
        <is>
          <t xml:space="preserve"> </t>
        </is>
      </c>
      <c r="G4" s="4" t="inlineStr">
        <is>
          <t xml:space="preserve"> </t>
        </is>
      </c>
      <c r="H4" s="6" t="n">
        <v>2325355</v>
      </c>
      <c r="I4" s="4" t="inlineStr">
        <is>
          <t xml:space="preserve"> </t>
        </is>
      </c>
      <c r="J4" s="6" t="n">
        <v>52082</v>
      </c>
      <c r="K4" s="4" t="inlineStr">
        <is>
          <t xml:space="preserve"> </t>
        </is>
      </c>
    </row>
    <row r="5">
      <c r="A5" s="4" t="inlineStr">
        <is>
          <t>Total Assets</t>
        </is>
      </c>
      <c r="B5" s="5" t="n">
        <v>7262949</v>
      </c>
      <c r="C5" s="4" t="inlineStr">
        <is>
          <t xml:space="preserve"> </t>
        </is>
      </c>
      <c r="D5" s="4" t="inlineStr">
        <is>
          <t xml:space="preserve"> </t>
        </is>
      </c>
      <c r="E5" s="4" t="inlineStr">
        <is>
          <t xml:space="preserve"> </t>
        </is>
      </c>
      <c r="F5" s="4" t="inlineStr">
        <is>
          <t xml:space="preserve"> </t>
        </is>
      </c>
      <c r="G5" s="4" t="inlineStr">
        <is>
          <t xml:space="preserve"> </t>
        </is>
      </c>
      <c r="H5" s="5" t="n">
        <v>7262949</v>
      </c>
      <c r="I5" s="4" t="inlineStr">
        <is>
          <t xml:space="preserve"> </t>
        </is>
      </c>
      <c r="J5" s="5" t="n">
        <v>5126127</v>
      </c>
      <c r="K5" s="4" t="inlineStr">
        <is>
          <t xml:space="preserve"> </t>
        </is>
      </c>
    </row>
    <row r="6">
      <c r="A6" s="4" t="inlineStr">
        <is>
          <t>Current Liabilities</t>
        </is>
      </c>
      <c r="B6" s="5" t="n">
        <v>12185369</v>
      </c>
      <c r="C6" s="4" t="inlineStr">
        <is>
          <t xml:space="preserve"> </t>
        </is>
      </c>
      <c r="D6" s="4" t="inlineStr">
        <is>
          <t xml:space="preserve"> </t>
        </is>
      </c>
      <c r="E6" s="4" t="inlineStr">
        <is>
          <t xml:space="preserve"> </t>
        </is>
      </c>
      <c r="F6" s="4" t="inlineStr">
        <is>
          <t xml:space="preserve"> </t>
        </is>
      </c>
      <c r="G6" s="4" t="inlineStr">
        <is>
          <t xml:space="preserve"> </t>
        </is>
      </c>
      <c r="H6" s="5" t="n">
        <v>12185369</v>
      </c>
      <c r="I6" s="4" t="inlineStr">
        <is>
          <t xml:space="preserve"> </t>
        </is>
      </c>
      <c r="J6" s="5" t="n">
        <v>9602554</v>
      </c>
      <c r="K6" s="4" t="inlineStr">
        <is>
          <t xml:space="preserve"> </t>
        </is>
      </c>
    </row>
    <row r="7">
      <c r="A7" s="4" t="inlineStr">
        <is>
          <t>Non-current Liabilities</t>
        </is>
      </c>
      <c r="B7" s="5" t="n">
        <v>976453</v>
      </c>
      <c r="C7" s="4" t="inlineStr">
        <is>
          <t xml:space="preserve"> </t>
        </is>
      </c>
      <c r="D7" s="4" t="inlineStr">
        <is>
          <t xml:space="preserve"> </t>
        </is>
      </c>
      <c r="E7" s="4" t="inlineStr">
        <is>
          <t xml:space="preserve"> </t>
        </is>
      </c>
      <c r="F7" s="4" t="inlineStr">
        <is>
          <t xml:space="preserve"> </t>
        </is>
      </c>
      <c r="G7" s="4" t="inlineStr">
        <is>
          <t xml:space="preserve"> </t>
        </is>
      </c>
      <c r="H7" s="5" t="n">
        <v>976453</v>
      </c>
      <c r="I7" s="4" t="inlineStr">
        <is>
          <t xml:space="preserve"> </t>
        </is>
      </c>
      <c r="J7" s="5" t="n">
        <v>604912</v>
      </c>
      <c r="K7" s="4" t="inlineStr">
        <is>
          <t xml:space="preserve"> </t>
        </is>
      </c>
    </row>
    <row r="8">
      <c r="A8" s="4" t="inlineStr">
        <is>
          <t>Shareholders equity</t>
        </is>
      </c>
      <c r="B8" s="5" t="n">
        <v>-5898873</v>
      </c>
      <c r="C8" s="6" t="n">
        <v>-5760651</v>
      </c>
      <c r="D8" s="6" t="n">
        <v>-5479019</v>
      </c>
      <c r="E8" s="6" t="n">
        <v>-4703185</v>
      </c>
      <c r="F8" s="6" t="n">
        <v>-4013792</v>
      </c>
      <c r="G8" s="6" t="n">
        <v>-3391925</v>
      </c>
      <c r="H8" s="5" t="n">
        <v>-5898873</v>
      </c>
      <c r="I8" s="6" t="n">
        <v>-4703185</v>
      </c>
      <c r="J8" s="5" t="n">
        <v>-5081339</v>
      </c>
      <c r="K8" s="6" t="n">
        <v>-2797949</v>
      </c>
    </row>
    <row r="9">
      <c r="A9" s="4" t="inlineStr">
        <is>
          <t>Total Liabilities and Shareholders Equity</t>
        </is>
      </c>
      <c r="B9" s="5" t="n">
        <v>7262949</v>
      </c>
      <c r="C9" s="4" t="inlineStr">
        <is>
          <t xml:space="preserve"> </t>
        </is>
      </c>
      <c r="D9" s="4" t="inlineStr">
        <is>
          <t xml:space="preserve"> </t>
        </is>
      </c>
      <c r="E9" s="4" t="inlineStr">
        <is>
          <t xml:space="preserve"> </t>
        </is>
      </c>
      <c r="F9" s="4" t="inlineStr">
        <is>
          <t xml:space="preserve"> </t>
        </is>
      </c>
      <c r="G9" s="4" t="inlineStr">
        <is>
          <t xml:space="preserve"> </t>
        </is>
      </c>
      <c r="H9" s="5" t="n">
        <v>7262949</v>
      </c>
      <c r="I9" s="4" t="inlineStr">
        <is>
          <t xml:space="preserve"> </t>
        </is>
      </c>
      <c r="J9" s="5" t="n">
        <v>5126127</v>
      </c>
      <c r="K9" s="4" t="inlineStr">
        <is>
          <t xml:space="preserve"> </t>
        </is>
      </c>
    </row>
    <row r="10">
      <c r="A10" s="4" t="inlineStr">
        <is>
          <t>Revenue</t>
        </is>
      </c>
      <c r="B10" s="5" t="n">
        <v>12701</v>
      </c>
      <c r="C10" s="4" t="inlineStr">
        <is>
          <t xml:space="preserve"> </t>
        </is>
      </c>
      <c r="D10" s="4" t="inlineStr">
        <is>
          <t xml:space="preserve"> </t>
        </is>
      </c>
      <c r="E10" s="5" t="n">
        <v>0</v>
      </c>
      <c r="F10" s="4" t="inlineStr">
        <is>
          <t xml:space="preserve"> </t>
        </is>
      </c>
      <c r="G10" s="4" t="inlineStr">
        <is>
          <t xml:space="preserve"> </t>
        </is>
      </c>
      <c r="H10" s="5" t="n">
        <v>12701</v>
      </c>
      <c r="I10" s="5" t="n">
        <v>0</v>
      </c>
      <c r="J10" s="4" t="inlineStr">
        <is>
          <t xml:space="preserve"> </t>
        </is>
      </c>
      <c r="K10" s="4" t="inlineStr">
        <is>
          <t xml:space="preserve"> </t>
        </is>
      </c>
    </row>
    <row r="11">
      <c r="A11" s="4" t="inlineStr">
        <is>
          <t>Gross Profit</t>
        </is>
      </c>
      <c r="B11" s="5" t="n">
        <v>12701</v>
      </c>
      <c r="C11" s="4" t="inlineStr">
        <is>
          <t xml:space="preserve"> </t>
        </is>
      </c>
      <c r="D11" s="4" t="inlineStr">
        <is>
          <t xml:space="preserve"> </t>
        </is>
      </c>
      <c r="E11" s="4" t="inlineStr">
        <is>
          <t xml:space="preserve"> </t>
        </is>
      </c>
      <c r="F11" s="4" t="inlineStr">
        <is>
          <t xml:space="preserve"> </t>
        </is>
      </c>
      <c r="G11" s="4" t="inlineStr">
        <is>
          <t xml:space="preserve"> </t>
        </is>
      </c>
      <c r="H11" s="5" t="n">
        <v>12701</v>
      </c>
      <c r="I11" s="4" t="inlineStr">
        <is>
          <t xml:space="preserve"> </t>
        </is>
      </c>
      <c r="J11" s="4" t="inlineStr">
        <is>
          <t xml:space="preserve"> </t>
        </is>
      </c>
      <c r="K11" s="4" t="inlineStr">
        <is>
          <t xml:space="preserve"> </t>
        </is>
      </c>
    </row>
    <row r="12">
      <c r="A12" s="4" t="inlineStr">
        <is>
          <t>Net Loss</t>
        </is>
      </c>
      <c r="B12" s="5" t="n">
        <v>-336409</v>
      </c>
      <c r="C12" s="6" t="n">
        <v>-685765</v>
      </c>
      <c r="D12" s="6" t="n">
        <v>-1118790</v>
      </c>
      <c r="E12" s="6" t="n">
        <v>-699016</v>
      </c>
      <c r="F12" s="6" t="n">
        <v>-749768</v>
      </c>
      <c r="G12" s="6" t="n">
        <v>-874625</v>
      </c>
      <c r="H12" s="5" t="n">
        <v>-2140964</v>
      </c>
      <c r="I12" s="5" t="n">
        <v>-2323409</v>
      </c>
      <c r="J12" s="4" t="inlineStr">
        <is>
          <t xml:space="preserve"> </t>
        </is>
      </c>
      <c r="K12" s="4" t="inlineStr">
        <is>
          <t xml:space="preserve"> </t>
        </is>
      </c>
    </row>
    <row r="13">
      <c r="A13" s="4" t="inlineStr">
        <is>
          <t>Cat Cree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urrent Assets</t>
        </is>
      </c>
      <c r="B15" s="5" t="n">
        <v>88796</v>
      </c>
      <c r="C15" s="4" t="inlineStr">
        <is>
          <t xml:space="preserve"> </t>
        </is>
      </c>
      <c r="D15" s="4" t="inlineStr">
        <is>
          <t xml:space="preserve"> </t>
        </is>
      </c>
      <c r="E15" s="4" t="inlineStr">
        <is>
          <t xml:space="preserve"> </t>
        </is>
      </c>
      <c r="F15" s="4" t="inlineStr">
        <is>
          <t xml:space="preserve"> </t>
        </is>
      </c>
      <c r="G15" s="4" t="inlineStr">
        <is>
          <t xml:space="preserve"> </t>
        </is>
      </c>
      <c r="H15" s="5" t="n">
        <v>88796</v>
      </c>
      <c r="I15" s="4" t="inlineStr">
        <is>
          <t xml:space="preserve"> </t>
        </is>
      </c>
      <c r="J15" s="5" t="n">
        <v>82890</v>
      </c>
      <c r="K15" s="4" t="inlineStr">
        <is>
          <t xml:space="preserve"> </t>
        </is>
      </c>
    </row>
    <row r="16">
      <c r="A16" s="4" t="inlineStr">
        <is>
          <t>Non-current Assets</t>
        </is>
      </c>
      <c r="B16" s="5" t="n">
        <v>885719</v>
      </c>
      <c r="C16" s="4" t="inlineStr">
        <is>
          <t xml:space="preserve"> </t>
        </is>
      </c>
      <c r="D16" s="4" t="inlineStr">
        <is>
          <t xml:space="preserve"> </t>
        </is>
      </c>
      <c r="E16" s="4" t="inlineStr">
        <is>
          <t xml:space="preserve"> </t>
        </is>
      </c>
      <c r="F16" s="4" t="inlineStr">
        <is>
          <t xml:space="preserve"> </t>
        </is>
      </c>
      <c r="G16" s="4" t="inlineStr">
        <is>
          <t xml:space="preserve"> </t>
        </is>
      </c>
      <c r="H16" s="5" t="n">
        <v>885719</v>
      </c>
      <c r="I16" s="4" t="inlineStr">
        <is>
          <t xml:space="preserve"> </t>
        </is>
      </c>
      <c r="J16" s="5" t="n">
        <v>941340</v>
      </c>
      <c r="K16" s="4" t="inlineStr">
        <is>
          <t xml:space="preserve"> </t>
        </is>
      </c>
    </row>
    <row r="17">
      <c r="A17" s="4" t="inlineStr">
        <is>
          <t>Total Assets</t>
        </is>
      </c>
      <c r="B17" s="5" t="n">
        <v>974515</v>
      </c>
      <c r="C17" s="4" t="inlineStr">
        <is>
          <t xml:space="preserve"> </t>
        </is>
      </c>
      <c r="D17" s="4" t="inlineStr">
        <is>
          <t xml:space="preserve"> </t>
        </is>
      </c>
      <c r="E17" s="4" t="inlineStr">
        <is>
          <t xml:space="preserve"> </t>
        </is>
      </c>
      <c r="F17" s="4" t="inlineStr">
        <is>
          <t xml:space="preserve"> </t>
        </is>
      </c>
      <c r="G17" s="4" t="inlineStr">
        <is>
          <t xml:space="preserve"> </t>
        </is>
      </c>
      <c r="H17" s="5" t="n">
        <v>974515</v>
      </c>
      <c r="I17" s="4" t="inlineStr">
        <is>
          <t xml:space="preserve"> </t>
        </is>
      </c>
      <c r="J17" s="5" t="n">
        <v>1024230</v>
      </c>
      <c r="K17" s="4" t="inlineStr">
        <is>
          <t xml:space="preserve"> </t>
        </is>
      </c>
    </row>
    <row r="18">
      <c r="A18" s="4" t="inlineStr">
        <is>
          <t>Current Liabilities</t>
        </is>
      </c>
      <c r="B18" s="5" t="n">
        <v>206214</v>
      </c>
      <c r="C18" s="4" t="inlineStr">
        <is>
          <t xml:space="preserve"> </t>
        </is>
      </c>
      <c r="D18" s="4" t="inlineStr">
        <is>
          <t xml:space="preserve"> </t>
        </is>
      </c>
      <c r="E18" s="4" t="inlineStr">
        <is>
          <t xml:space="preserve"> </t>
        </is>
      </c>
      <c r="F18" s="4" t="inlineStr">
        <is>
          <t xml:space="preserve"> </t>
        </is>
      </c>
      <c r="G18" s="4" t="inlineStr">
        <is>
          <t xml:space="preserve"> </t>
        </is>
      </c>
      <c r="H18" s="5" t="n">
        <v>206214</v>
      </c>
      <c r="I18" s="4" t="inlineStr">
        <is>
          <t xml:space="preserve"> </t>
        </is>
      </c>
      <c r="J18" s="5" t="n">
        <v>83342</v>
      </c>
      <c r="K18" s="4" t="inlineStr">
        <is>
          <t xml:space="preserve"> </t>
        </is>
      </c>
    </row>
    <row r="19">
      <c r="A19" s="4" t="inlineStr">
        <is>
          <t>Non-current Liabilities</t>
        </is>
      </c>
      <c r="B19" s="5" t="n">
        <v>453931</v>
      </c>
      <c r="C19" s="4" t="inlineStr">
        <is>
          <t xml:space="preserve"> </t>
        </is>
      </c>
      <c r="D19" s="4" t="inlineStr">
        <is>
          <t xml:space="preserve"> </t>
        </is>
      </c>
      <c r="E19" s="4" t="inlineStr">
        <is>
          <t xml:space="preserve"> </t>
        </is>
      </c>
      <c r="F19" s="4" t="inlineStr">
        <is>
          <t xml:space="preserve"> </t>
        </is>
      </c>
      <c r="G19" s="4" t="inlineStr">
        <is>
          <t xml:space="preserve"> </t>
        </is>
      </c>
      <c r="H19" s="5" t="n">
        <v>453931</v>
      </c>
      <c r="I19" s="4" t="inlineStr">
        <is>
          <t xml:space="preserve"> </t>
        </is>
      </c>
      <c r="J19" s="5" t="n">
        <v>441901</v>
      </c>
      <c r="K19" s="4" t="inlineStr">
        <is>
          <t xml:space="preserve"> </t>
        </is>
      </c>
    </row>
    <row r="20">
      <c r="A20" s="4" t="inlineStr">
        <is>
          <t>Shareholders equity</t>
        </is>
      </c>
      <c r="B20" s="5" t="n">
        <v>314370</v>
      </c>
      <c r="C20" s="4" t="inlineStr">
        <is>
          <t xml:space="preserve"> </t>
        </is>
      </c>
      <c r="D20" s="4" t="inlineStr">
        <is>
          <t xml:space="preserve"> </t>
        </is>
      </c>
      <c r="E20" s="4" t="inlineStr">
        <is>
          <t xml:space="preserve"> </t>
        </is>
      </c>
      <c r="F20" s="4" t="inlineStr">
        <is>
          <t xml:space="preserve"> </t>
        </is>
      </c>
      <c r="G20" s="4" t="inlineStr">
        <is>
          <t xml:space="preserve"> </t>
        </is>
      </c>
      <c r="H20" s="5" t="n">
        <v>314370</v>
      </c>
      <c r="I20" s="4" t="inlineStr">
        <is>
          <t xml:space="preserve"> </t>
        </is>
      </c>
      <c r="J20" s="5" t="n">
        <v>498988</v>
      </c>
      <c r="K20" s="4" t="inlineStr">
        <is>
          <t xml:space="preserve"> </t>
        </is>
      </c>
    </row>
    <row r="21">
      <c r="A21" s="4" t="inlineStr">
        <is>
          <t>Total Liabilities and Shareholders Equity</t>
        </is>
      </c>
      <c r="B21" s="6" t="n">
        <v>974515</v>
      </c>
      <c r="C21" s="4" t="inlineStr">
        <is>
          <t xml:space="preserve"> </t>
        </is>
      </c>
      <c r="D21" s="4" t="inlineStr">
        <is>
          <t xml:space="preserve"> </t>
        </is>
      </c>
      <c r="E21" s="4" t="inlineStr">
        <is>
          <t xml:space="preserve"> </t>
        </is>
      </c>
      <c r="F21" s="4" t="inlineStr">
        <is>
          <t xml:space="preserve"> </t>
        </is>
      </c>
      <c r="G21" s="4" t="inlineStr">
        <is>
          <t xml:space="preserve"> </t>
        </is>
      </c>
      <c r="H21" s="5" t="n">
        <v>974515</v>
      </c>
      <c r="I21" s="4" t="inlineStr">
        <is>
          <t xml:space="preserve"> </t>
        </is>
      </c>
      <c r="J21" s="6" t="n">
        <v>1024230</v>
      </c>
      <c r="K21" s="4" t="inlineStr">
        <is>
          <t xml:space="preserve"> </t>
        </is>
      </c>
    </row>
    <row r="22">
      <c r="A22" s="4" t="inlineStr">
        <is>
          <t>Reven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488999</v>
      </c>
      <c r="I22" s="5" t="n">
        <v>457409</v>
      </c>
      <c r="J22" s="4" t="inlineStr">
        <is>
          <t xml:space="preserve"> </t>
        </is>
      </c>
      <c r="K22" s="4" t="inlineStr">
        <is>
          <t xml:space="preserve"> </t>
        </is>
      </c>
    </row>
    <row r="23">
      <c r="A23" s="4" t="inlineStr">
        <is>
          <t>Gross Profi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60338</v>
      </c>
      <c r="I23" s="5" t="n">
        <v>401299</v>
      </c>
      <c r="J23" s="4" t="inlineStr">
        <is>
          <t xml:space="preserve"> </t>
        </is>
      </c>
      <c r="K23" s="4" t="inlineStr">
        <is>
          <t xml:space="preserve"> </t>
        </is>
      </c>
    </row>
    <row r="24">
      <c r="A24" s="4" t="inlineStr">
        <is>
          <t>Net Los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184617</v>
      </c>
      <c r="I24" s="6" t="n">
        <v>-74502</v>
      </c>
      <c r="J24" s="4" t="inlineStr">
        <is>
          <t xml:space="preserve"> </t>
        </is>
      </c>
      <c r="K24" s="4" t="inlineStr">
        <is>
          <t xml:space="preserve"> </t>
        </is>
      </c>
    </row>
  </sheetData>
  <mergeCells count="3">
    <mergeCell ref="A1:A2"/>
    <mergeCell ref="B1:G1"/>
    <mergeCell ref="H1:I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cols>
    <col width="51"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3" customWidth="1" min="10" max="10"/>
    <col width="13" customWidth="1" min="11" max="11"/>
  </cols>
  <sheetData>
    <row r="1">
      <c r="A1" s="1" t="inlineStr">
        <is>
          <t>EQUITY METHOD INVESTMENT (Details 2) - USD ($)</t>
        </is>
      </c>
      <c r="B1" s="2" t="inlineStr">
        <is>
          <t>3 Months Ended</t>
        </is>
      </c>
      <c r="H1" s="2" t="inlineStr">
        <is>
          <t>9 Months Ended</t>
        </is>
      </c>
    </row>
    <row r="2">
      <c r="B2" s="2" t="inlineStr">
        <is>
          <t>Feb. 29, 2024</t>
        </is>
      </c>
      <c r="C2" s="2" t="inlineStr">
        <is>
          <t>Nov. 30, 2023</t>
        </is>
      </c>
      <c r="D2" s="2" t="inlineStr">
        <is>
          <t>Aug. 31, 2023</t>
        </is>
      </c>
      <c r="E2" s="2" t="inlineStr">
        <is>
          <t>Feb. 28, 2023</t>
        </is>
      </c>
      <c r="F2" s="2" t="inlineStr">
        <is>
          <t>Nov. 30, 2022</t>
        </is>
      </c>
      <c r="G2" s="2" t="inlineStr">
        <is>
          <t>Aug. 31, 2022</t>
        </is>
      </c>
      <c r="H2" s="2" t="inlineStr">
        <is>
          <t>Feb. 29, 2024</t>
        </is>
      </c>
      <c r="I2" s="2" t="inlineStr">
        <is>
          <t>Feb. 28, 2023</t>
        </is>
      </c>
      <c r="J2" s="2" t="inlineStr">
        <is>
          <t>May 31, 2023</t>
        </is>
      </c>
      <c r="K2" s="2" t="inlineStr">
        <is>
          <t>May 31,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urrent Assets</t>
        </is>
      </c>
      <c r="B4" s="6" t="n">
        <v>2325355</v>
      </c>
      <c r="C4" s="4" t="inlineStr">
        <is>
          <t xml:space="preserve"> </t>
        </is>
      </c>
      <c r="D4" s="4" t="inlineStr">
        <is>
          <t xml:space="preserve"> </t>
        </is>
      </c>
      <c r="E4" s="4" t="inlineStr">
        <is>
          <t xml:space="preserve"> </t>
        </is>
      </c>
      <c r="F4" s="4" t="inlineStr">
        <is>
          <t xml:space="preserve"> </t>
        </is>
      </c>
      <c r="G4" s="4" t="inlineStr">
        <is>
          <t xml:space="preserve"> </t>
        </is>
      </c>
      <c r="H4" s="6" t="n">
        <v>2325355</v>
      </c>
      <c r="I4" s="4" t="inlineStr">
        <is>
          <t xml:space="preserve"> </t>
        </is>
      </c>
      <c r="J4" s="6" t="n">
        <v>52082</v>
      </c>
      <c r="K4" s="4" t="inlineStr">
        <is>
          <t xml:space="preserve"> </t>
        </is>
      </c>
    </row>
    <row r="5">
      <c r="A5" s="4" t="inlineStr">
        <is>
          <t>Total Assets</t>
        </is>
      </c>
      <c r="B5" s="5" t="n">
        <v>7262949</v>
      </c>
      <c r="C5" s="4" t="inlineStr">
        <is>
          <t xml:space="preserve"> </t>
        </is>
      </c>
      <c r="D5" s="4" t="inlineStr">
        <is>
          <t xml:space="preserve"> </t>
        </is>
      </c>
      <c r="E5" s="4" t="inlineStr">
        <is>
          <t xml:space="preserve"> </t>
        </is>
      </c>
      <c r="F5" s="4" t="inlineStr">
        <is>
          <t xml:space="preserve"> </t>
        </is>
      </c>
      <c r="G5" s="4" t="inlineStr">
        <is>
          <t xml:space="preserve"> </t>
        </is>
      </c>
      <c r="H5" s="5" t="n">
        <v>7262949</v>
      </c>
      <c r="I5" s="4" t="inlineStr">
        <is>
          <t xml:space="preserve"> </t>
        </is>
      </c>
      <c r="J5" s="5" t="n">
        <v>5126127</v>
      </c>
      <c r="K5" s="4" t="inlineStr">
        <is>
          <t xml:space="preserve"> </t>
        </is>
      </c>
    </row>
    <row r="6">
      <c r="A6" s="4" t="inlineStr">
        <is>
          <t>Shareholders equity</t>
        </is>
      </c>
      <c r="B6" s="5" t="n">
        <v>-5898873</v>
      </c>
      <c r="C6" s="6" t="n">
        <v>-5760651</v>
      </c>
      <c r="D6" s="6" t="n">
        <v>-5479019</v>
      </c>
      <c r="E6" s="6" t="n">
        <v>-4703185</v>
      </c>
      <c r="F6" s="6" t="n">
        <v>-4013792</v>
      </c>
      <c r="G6" s="6" t="n">
        <v>-3391925</v>
      </c>
      <c r="H6" s="5" t="n">
        <v>-5898873</v>
      </c>
      <c r="I6" s="6" t="n">
        <v>-4703185</v>
      </c>
      <c r="J6" s="5" t="n">
        <v>-5081339</v>
      </c>
      <c r="K6" s="6" t="n">
        <v>-2797949</v>
      </c>
    </row>
    <row r="7">
      <c r="A7" s="4" t="inlineStr">
        <is>
          <t>Total Liabilities and Shareholders Equity</t>
        </is>
      </c>
      <c r="B7" s="5" t="n">
        <v>7262949</v>
      </c>
      <c r="C7" s="4" t="inlineStr">
        <is>
          <t xml:space="preserve"> </t>
        </is>
      </c>
      <c r="D7" s="4" t="inlineStr">
        <is>
          <t xml:space="preserve"> </t>
        </is>
      </c>
      <c r="E7" s="4" t="inlineStr">
        <is>
          <t xml:space="preserve"> </t>
        </is>
      </c>
      <c r="F7" s="4" t="inlineStr">
        <is>
          <t xml:space="preserve"> </t>
        </is>
      </c>
      <c r="G7" s="4" t="inlineStr">
        <is>
          <t xml:space="preserve"> </t>
        </is>
      </c>
      <c r="H7" s="5" t="n">
        <v>7262949</v>
      </c>
      <c r="I7" s="4" t="inlineStr">
        <is>
          <t xml:space="preserve"> </t>
        </is>
      </c>
      <c r="J7" s="6" t="n">
        <v>5126127</v>
      </c>
      <c r="K7" s="4" t="inlineStr">
        <is>
          <t xml:space="preserve"> </t>
        </is>
      </c>
    </row>
    <row r="8">
      <c r="A8" s="4" t="inlineStr">
        <is>
          <t>Revenue</t>
        </is>
      </c>
      <c r="B8" s="5" t="n">
        <v>12701</v>
      </c>
      <c r="C8" s="4" t="inlineStr">
        <is>
          <t xml:space="preserve"> </t>
        </is>
      </c>
      <c r="D8" s="4" t="inlineStr">
        <is>
          <t xml:space="preserve"> </t>
        </is>
      </c>
      <c r="E8" s="5" t="n">
        <v>0</v>
      </c>
      <c r="F8" s="4" t="inlineStr">
        <is>
          <t xml:space="preserve"> </t>
        </is>
      </c>
      <c r="G8" s="4" t="inlineStr">
        <is>
          <t xml:space="preserve"> </t>
        </is>
      </c>
      <c r="H8" s="5" t="n">
        <v>12701</v>
      </c>
      <c r="I8" s="5" t="n">
        <v>0</v>
      </c>
      <c r="J8" s="4" t="inlineStr">
        <is>
          <t xml:space="preserve"> </t>
        </is>
      </c>
      <c r="K8" s="4" t="inlineStr">
        <is>
          <t xml:space="preserve"> </t>
        </is>
      </c>
    </row>
    <row r="9">
      <c r="A9" s="4" t="inlineStr">
        <is>
          <t>Gross Profit</t>
        </is>
      </c>
      <c r="B9" s="5" t="n">
        <v>12701</v>
      </c>
      <c r="C9" s="4" t="inlineStr">
        <is>
          <t xml:space="preserve"> </t>
        </is>
      </c>
      <c r="D9" s="4" t="inlineStr">
        <is>
          <t xml:space="preserve"> </t>
        </is>
      </c>
      <c r="E9" s="4" t="inlineStr">
        <is>
          <t xml:space="preserve"> </t>
        </is>
      </c>
      <c r="F9" s="4" t="inlineStr">
        <is>
          <t xml:space="preserve"> </t>
        </is>
      </c>
      <c r="G9" s="4" t="inlineStr">
        <is>
          <t xml:space="preserve"> </t>
        </is>
      </c>
      <c r="H9" s="5" t="n">
        <v>12701</v>
      </c>
      <c r="I9" s="4" t="inlineStr">
        <is>
          <t xml:space="preserve"> </t>
        </is>
      </c>
      <c r="J9" s="4" t="inlineStr">
        <is>
          <t xml:space="preserve"> </t>
        </is>
      </c>
      <c r="K9" s="4" t="inlineStr">
        <is>
          <t xml:space="preserve"> </t>
        </is>
      </c>
    </row>
    <row r="10">
      <c r="A10" s="4" t="inlineStr">
        <is>
          <t>Net Loss</t>
        </is>
      </c>
      <c r="B10" s="5" t="n">
        <v>-336409</v>
      </c>
      <c r="C10" s="6" t="n">
        <v>-685765</v>
      </c>
      <c r="D10" s="6" t="n">
        <v>-1118790</v>
      </c>
      <c r="E10" s="6" t="n">
        <v>-699016</v>
      </c>
      <c r="F10" s="6" t="n">
        <v>-749768</v>
      </c>
      <c r="G10" s="6" t="n">
        <v>-874625</v>
      </c>
      <c r="H10" s="5" t="n">
        <v>-2140964</v>
      </c>
      <c r="I10" s="6" t="n">
        <v>-2323409</v>
      </c>
      <c r="J10" s="4" t="inlineStr">
        <is>
          <t xml:space="preserve"> </t>
        </is>
      </c>
      <c r="K10" s="4" t="inlineStr">
        <is>
          <t xml:space="preserve"> </t>
        </is>
      </c>
    </row>
    <row r="11">
      <c r="A11" s="4" t="inlineStr">
        <is>
          <t>Olfer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urrent Assets</t>
        </is>
      </c>
      <c r="B13" s="5" t="n">
        <v>508</v>
      </c>
      <c r="C13" s="4" t="inlineStr">
        <is>
          <t xml:space="preserve"> </t>
        </is>
      </c>
      <c r="D13" s="4" t="inlineStr">
        <is>
          <t xml:space="preserve"> </t>
        </is>
      </c>
      <c r="E13" s="4" t="inlineStr">
        <is>
          <t xml:space="preserve"> </t>
        </is>
      </c>
      <c r="F13" s="4" t="inlineStr">
        <is>
          <t xml:space="preserve"> </t>
        </is>
      </c>
      <c r="G13" s="4" t="inlineStr">
        <is>
          <t xml:space="preserve"> </t>
        </is>
      </c>
      <c r="H13" s="5" t="n">
        <v>508</v>
      </c>
      <c r="I13" s="4" t="inlineStr">
        <is>
          <t xml:space="preserve"> </t>
        </is>
      </c>
      <c r="J13" s="4" t="inlineStr">
        <is>
          <t xml:space="preserve"> </t>
        </is>
      </c>
      <c r="K13" s="4" t="inlineStr">
        <is>
          <t xml:space="preserve"> </t>
        </is>
      </c>
    </row>
    <row r="14">
      <c r="A14" s="4" t="inlineStr">
        <is>
          <t>Non-current Assets</t>
        </is>
      </c>
      <c r="B14" s="5" t="n">
        <v>1859195</v>
      </c>
      <c r="C14" s="4" t="inlineStr">
        <is>
          <t xml:space="preserve"> </t>
        </is>
      </c>
      <c r="D14" s="4" t="inlineStr">
        <is>
          <t xml:space="preserve"> </t>
        </is>
      </c>
      <c r="E14" s="4" t="inlineStr">
        <is>
          <t xml:space="preserve"> </t>
        </is>
      </c>
      <c r="F14" s="4" t="inlineStr">
        <is>
          <t xml:space="preserve"> </t>
        </is>
      </c>
      <c r="G14" s="4" t="inlineStr">
        <is>
          <t xml:space="preserve"> </t>
        </is>
      </c>
      <c r="H14" s="5" t="n">
        <v>1859195</v>
      </c>
      <c r="I14" s="4" t="inlineStr">
        <is>
          <t xml:space="preserve"> </t>
        </is>
      </c>
      <c r="J14" s="4" t="inlineStr">
        <is>
          <t xml:space="preserve"> </t>
        </is>
      </c>
      <c r="K14" s="4" t="inlineStr">
        <is>
          <t xml:space="preserve"> </t>
        </is>
      </c>
    </row>
    <row r="15">
      <c r="A15" s="4" t="inlineStr">
        <is>
          <t>Total Assets</t>
        </is>
      </c>
      <c r="B15" s="5" t="n">
        <v>1859703</v>
      </c>
      <c r="C15" s="4" t="inlineStr">
        <is>
          <t xml:space="preserve"> </t>
        </is>
      </c>
      <c r="D15" s="4" t="inlineStr">
        <is>
          <t xml:space="preserve"> </t>
        </is>
      </c>
      <c r="E15" s="4" t="inlineStr">
        <is>
          <t xml:space="preserve"> </t>
        </is>
      </c>
      <c r="F15" s="4" t="inlineStr">
        <is>
          <t xml:space="preserve"> </t>
        </is>
      </c>
      <c r="G15" s="4" t="inlineStr">
        <is>
          <t xml:space="preserve"> </t>
        </is>
      </c>
      <c r="H15" s="5" t="n">
        <v>1859703</v>
      </c>
      <c r="I15" s="4" t="inlineStr">
        <is>
          <t xml:space="preserve"> </t>
        </is>
      </c>
      <c r="J15" s="4" t="inlineStr">
        <is>
          <t xml:space="preserve"> </t>
        </is>
      </c>
      <c r="K15" s="4" t="inlineStr">
        <is>
          <t xml:space="preserve"> </t>
        </is>
      </c>
    </row>
    <row r="16">
      <c r="A16" s="4" t="inlineStr">
        <is>
          <t>Accounts payable</t>
        </is>
      </c>
      <c r="B16" s="5" t="n">
        <v>5750</v>
      </c>
      <c r="C16" s="4" t="inlineStr">
        <is>
          <t xml:space="preserve"> </t>
        </is>
      </c>
      <c r="D16" s="4" t="inlineStr">
        <is>
          <t xml:space="preserve"> </t>
        </is>
      </c>
      <c r="E16" s="4" t="inlineStr">
        <is>
          <t xml:space="preserve"> </t>
        </is>
      </c>
      <c r="F16" s="4" t="inlineStr">
        <is>
          <t xml:space="preserve"> </t>
        </is>
      </c>
      <c r="G16" s="4" t="inlineStr">
        <is>
          <t xml:space="preserve"> </t>
        </is>
      </c>
      <c r="H16" s="5" t="n">
        <v>5750</v>
      </c>
      <c r="I16" s="4" t="inlineStr">
        <is>
          <t xml:space="preserve"> </t>
        </is>
      </c>
      <c r="J16" s="4" t="inlineStr">
        <is>
          <t xml:space="preserve"> </t>
        </is>
      </c>
      <c r="K16" s="4" t="inlineStr">
        <is>
          <t xml:space="preserve"> </t>
        </is>
      </c>
    </row>
    <row r="17">
      <c r="A17" s="4" t="inlineStr">
        <is>
          <t>Shareholders equity</t>
        </is>
      </c>
      <c r="B17" s="5" t="n">
        <v>1853593</v>
      </c>
      <c r="C17" s="4" t="inlineStr">
        <is>
          <t xml:space="preserve"> </t>
        </is>
      </c>
      <c r="D17" s="4" t="inlineStr">
        <is>
          <t xml:space="preserve"> </t>
        </is>
      </c>
      <c r="E17" s="4" t="inlineStr">
        <is>
          <t xml:space="preserve"> </t>
        </is>
      </c>
      <c r="F17" s="4" t="inlineStr">
        <is>
          <t xml:space="preserve"> </t>
        </is>
      </c>
      <c r="G17" s="4" t="inlineStr">
        <is>
          <t xml:space="preserve"> </t>
        </is>
      </c>
      <c r="H17" s="5" t="n">
        <v>1853593</v>
      </c>
      <c r="I17" s="4" t="inlineStr">
        <is>
          <t xml:space="preserve"> </t>
        </is>
      </c>
      <c r="J17" s="4" t="inlineStr">
        <is>
          <t xml:space="preserve"> </t>
        </is>
      </c>
      <c r="K17" s="4" t="inlineStr">
        <is>
          <t xml:space="preserve"> </t>
        </is>
      </c>
    </row>
    <row r="18">
      <c r="A18" s="4" t="inlineStr">
        <is>
          <t>Total Liabilities and Shareholders Equity</t>
        </is>
      </c>
      <c r="B18" s="6" t="n">
        <v>1859703</v>
      </c>
      <c r="C18" s="4" t="inlineStr">
        <is>
          <t xml:space="preserve"> </t>
        </is>
      </c>
      <c r="D18" s="4" t="inlineStr">
        <is>
          <t xml:space="preserve"> </t>
        </is>
      </c>
      <c r="E18" s="4" t="inlineStr">
        <is>
          <t xml:space="preserve"> </t>
        </is>
      </c>
      <c r="F18" s="4" t="inlineStr">
        <is>
          <t xml:space="preserve"> </t>
        </is>
      </c>
      <c r="G18" s="4" t="inlineStr">
        <is>
          <t xml:space="preserve"> </t>
        </is>
      </c>
      <c r="H18" s="5" t="n">
        <v>1859703</v>
      </c>
      <c r="I18" s="4" t="inlineStr">
        <is>
          <t xml:space="preserve"> </t>
        </is>
      </c>
      <c r="J18" s="4" t="inlineStr">
        <is>
          <t xml:space="preserve"> </t>
        </is>
      </c>
      <c r="K18" s="4" t="inlineStr">
        <is>
          <t xml:space="preserve"> </t>
        </is>
      </c>
    </row>
    <row r="19">
      <c r="A19" s="4" t="inlineStr">
        <is>
          <t>Reven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0</v>
      </c>
      <c r="I19" s="4" t="inlineStr">
        <is>
          <t xml:space="preserve"> </t>
        </is>
      </c>
      <c r="J19" s="4" t="inlineStr">
        <is>
          <t xml:space="preserve"> </t>
        </is>
      </c>
      <c r="K19" s="4" t="inlineStr">
        <is>
          <t xml:space="preserve"> </t>
        </is>
      </c>
    </row>
    <row r="20">
      <c r="A20" s="4" t="inlineStr">
        <is>
          <t>Gross Profi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0</v>
      </c>
      <c r="I20" s="4" t="inlineStr">
        <is>
          <t xml:space="preserve"> </t>
        </is>
      </c>
      <c r="J20" s="4" t="inlineStr">
        <is>
          <t xml:space="preserve"> </t>
        </is>
      </c>
      <c r="K20" s="4" t="inlineStr">
        <is>
          <t xml:space="preserve"> </t>
        </is>
      </c>
    </row>
    <row r="21">
      <c r="A21" s="4" t="inlineStr">
        <is>
          <t>Net Lo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0</v>
      </c>
      <c r="I21" s="4" t="inlineStr">
        <is>
          <t xml:space="preserve"> </t>
        </is>
      </c>
      <c r="J21" s="4" t="inlineStr">
        <is>
          <t xml:space="preserve"> </t>
        </is>
      </c>
      <c r="K21" s="4" t="inlineStr">
        <is>
          <t xml:space="preserve"> </t>
        </is>
      </c>
    </row>
  </sheetData>
  <mergeCells count="3">
    <mergeCell ref="A1:A2"/>
    <mergeCell ref="B1:G1"/>
    <mergeCell ref="H1:I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22" customWidth="1" min="2" max="2"/>
  </cols>
  <sheetData>
    <row r="1">
      <c r="A1" s="1" t="inlineStr">
        <is>
          <t>EQUITY METHOD INVESTMENT (Details Narrative)</t>
        </is>
      </c>
      <c r="B1" s="2" t="inlineStr">
        <is>
          <t>Jun. 30, 2020 USD ($)</t>
        </is>
      </c>
    </row>
    <row r="2">
      <c r="A2" s="4" t="inlineStr">
        <is>
          <t>Cat Creek [Member]</t>
        </is>
      </c>
      <c r="B2" s="4" t="inlineStr">
        <is>
          <t xml:space="preserve"> </t>
        </is>
      </c>
    </row>
    <row r="3">
      <c r="A3" s="3" t="inlineStr">
        <is>
          <t>Restructuring Cost and Reserve [Line Items]</t>
        </is>
      </c>
      <c r="B3" s="4" t="inlineStr">
        <is>
          <t xml:space="preserve"> </t>
        </is>
      </c>
    </row>
    <row r="4">
      <c r="A4" s="4" t="inlineStr">
        <is>
          <t>Business Combination, Consideration Transferred</t>
        </is>
      </c>
      <c r="B4" s="6" t="n">
        <v>4489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Feb. 29, 2024</t>
        </is>
      </c>
      <c r="C2" s="2" t="inlineStr">
        <is>
          <t>Feb. 28, 2023</t>
        </is>
      </c>
      <c r="D2" s="2" t="inlineStr">
        <is>
          <t>Feb. 29, 2024</t>
        </is>
      </c>
      <c r="E2" s="2" t="inlineStr">
        <is>
          <t>Feb. 28,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 – related party and other</t>
        </is>
      </c>
      <c r="B4" s="6" t="n">
        <v>12701</v>
      </c>
      <c r="C4" s="6" t="n">
        <v>0</v>
      </c>
      <c r="D4" s="6" t="n">
        <v>12701</v>
      </c>
      <c r="E4" s="6" t="n">
        <v>0</v>
      </c>
    </row>
    <row r="5">
      <c r="A5" s="4" t="inlineStr">
        <is>
          <t>Direct costs</t>
        </is>
      </c>
      <c r="B5" s="4" t="inlineStr">
        <is>
          <t xml:space="preserve"> </t>
        </is>
      </c>
      <c r="C5" s="4" t="inlineStr">
        <is>
          <t xml:space="preserve"> </t>
        </is>
      </c>
      <c r="D5" s="4" t="inlineStr">
        <is>
          <t xml:space="preserve"> </t>
        </is>
      </c>
      <c r="E5" s="4" t="inlineStr">
        <is>
          <t xml:space="preserve"> </t>
        </is>
      </c>
    </row>
    <row r="6">
      <c r="A6" s="4" t="inlineStr">
        <is>
          <t>Gross profit (loss)</t>
        </is>
      </c>
      <c r="B6" s="5" t="n">
        <v>12701</v>
      </c>
      <c r="C6" s="4" t="inlineStr">
        <is>
          <t xml:space="preserve"> </t>
        </is>
      </c>
      <c r="D6" s="5" t="n">
        <v>12701</v>
      </c>
      <c r="E6" s="4" t="inlineStr">
        <is>
          <t xml:space="preserve"> </t>
        </is>
      </c>
    </row>
    <row r="7">
      <c r="A7" s="4" t="inlineStr">
        <is>
          <t>General, selling and administrative expenses</t>
        </is>
      </c>
      <c r="B7" s="5" t="n">
        <v>463073</v>
      </c>
      <c r="C7" s="5" t="n">
        <v>413758</v>
      </c>
      <c r="D7" s="5" t="n">
        <v>2325516</v>
      </c>
      <c r="E7" s="5" t="n">
        <v>1475525</v>
      </c>
    </row>
    <row r="8">
      <c r="A8" s="4" t="inlineStr">
        <is>
          <t>Consulting and professional services</t>
        </is>
      </c>
      <c r="B8" s="5" t="n">
        <v>100000</v>
      </c>
      <c r="C8" s="5" t="n">
        <v>176412</v>
      </c>
      <c r="D8" s="5" t="n">
        <v>361515</v>
      </c>
      <c r="E8" s="5" t="n">
        <v>667298</v>
      </c>
    </row>
    <row r="9">
      <c r="A9" s="4" t="inlineStr">
        <is>
          <t>Total Operating Expense</t>
        </is>
      </c>
      <c r="B9" s="5" t="n">
        <v>563073</v>
      </c>
      <c r="C9" s="5" t="n">
        <v>590170</v>
      </c>
      <c r="D9" s="5" t="n">
        <v>2687031</v>
      </c>
      <c r="E9" s="5" t="n">
        <v>2142823</v>
      </c>
    </row>
    <row r="10">
      <c r="A10" s="4" t="inlineStr">
        <is>
          <t>Operating income (loss)</t>
        </is>
      </c>
      <c r="B10" s="5" t="n">
        <v>-550372</v>
      </c>
      <c r="C10" s="5" t="n">
        <v>-590170</v>
      </c>
      <c r="D10" s="5" t="n">
        <v>-2674330</v>
      </c>
      <c r="E10" s="5" t="n">
        <v>-2142823</v>
      </c>
    </row>
    <row r="11">
      <c r="A11" s="3" t="inlineStr">
        <is>
          <t>Other income/(expense)</t>
        </is>
      </c>
      <c r="B11" s="4" t="inlineStr">
        <is>
          <t xml:space="preserve"> </t>
        </is>
      </c>
      <c r="C11" s="4" t="inlineStr">
        <is>
          <t xml:space="preserve"> </t>
        </is>
      </c>
      <c r="D11" s="4" t="inlineStr">
        <is>
          <t xml:space="preserve"> </t>
        </is>
      </c>
      <c r="E11" s="4" t="inlineStr">
        <is>
          <t xml:space="preserve"> </t>
        </is>
      </c>
    </row>
    <row r="12">
      <c r="A12" s="4" t="inlineStr">
        <is>
          <t>Other non-operating income</t>
        </is>
      </c>
      <c r="B12" s="5" t="n">
        <v>400000</v>
      </c>
      <c r="C12" s="4" t="inlineStr">
        <is>
          <t xml:space="preserve"> </t>
        </is>
      </c>
      <c r="D12" s="5" t="n">
        <v>750000</v>
      </c>
      <c r="E12" s="5" t="n">
        <v>1521</v>
      </c>
    </row>
    <row r="13">
      <c r="A13" s="4" t="inlineStr">
        <is>
          <t>Income from employee retention credit</t>
        </is>
      </c>
      <c r="B13" s="4" t="inlineStr">
        <is>
          <t xml:space="preserve"> </t>
        </is>
      </c>
      <c r="C13" s="4" t="inlineStr">
        <is>
          <t xml:space="preserve"> </t>
        </is>
      </c>
      <c r="D13" s="4" t="inlineStr">
        <is>
          <t xml:space="preserve"> </t>
        </is>
      </c>
      <c r="E13" s="5" t="n">
        <v>122682</v>
      </c>
    </row>
    <row r="14">
      <c r="A14" s="4" t="inlineStr">
        <is>
          <t>Gain on sale of asset</t>
        </is>
      </c>
      <c r="B14" s="4" t="inlineStr">
        <is>
          <t xml:space="preserve"> </t>
        </is>
      </c>
      <c r="C14" s="4" t="inlineStr">
        <is>
          <t xml:space="preserve"> </t>
        </is>
      </c>
      <c r="D14" s="5" t="n">
        <v>175000</v>
      </c>
      <c r="E14" s="5" t="n">
        <v>22364</v>
      </c>
    </row>
    <row r="15">
      <c r="A15" s="4" t="inlineStr">
        <is>
          <t>Equity method income (loss)</t>
        </is>
      </c>
      <c r="B15" s="5" t="n">
        <v>-81175</v>
      </c>
      <c r="C15" s="5" t="n">
        <v>-10255</v>
      </c>
      <c r="D15" s="5" t="n">
        <v>-92309</v>
      </c>
      <c r="E15" s="5" t="n">
        <v>-47506</v>
      </c>
    </row>
    <row r="16">
      <c r="A16" s="4" t="inlineStr">
        <is>
          <t>Interest income</t>
        </is>
      </c>
      <c r="B16" s="5" t="n">
        <v>945</v>
      </c>
      <c r="C16" s="4" t="inlineStr">
        <is>
          <t xml:space="preserve"> </t>
        </is>
      </c>
      <c r="D16" s="5" t="n">
        <v>945</v>
      </c>
      <c r="E16" s="4" t="inlineStr">
        <is>
          <t xml:space="preserve"> </t>
        </is>
      </c>
    </row>
    <row r="17">
      <c r="A17" s="4" t="inlineStr">
        <is>
          <t>Interest expense</t>
        </is>
      </c>
      <c r="B17" s="5" t="n">
        <v>-105807</v>
      </c>
      <c r="C17" s="5" t="n">
        <v>-98591</v>
      </c>
      <c r="D17" s="5" t="n">
        <v>-300270</v>
      </c>
      <c r="E17" s="5" t="n">
        <v>-279647</v>
      </c>
    </row>
    <row r="18">
      <c r="A18" s="4" t="inlineStr">
        <is>
          <t>Net income (loss)</t>
        </is>
      </c>
      <c r="B18" s="6" t="n">
        <v>-336409</v>
      </c>
      <c r="C18" s="6" t="n">
        <v>-699016</v>
      </c>
      <c r="D18" s="6" t="n">
        <v>-2140964</v>
      </c>
      <c r="E18" s="6" t="n">
        <v>-2323409</v>
      </c>
    </row>
    <row r="19">
      <c r="A19" s="4" t="inlineStr">
        <is>
          <t>Net income (loss) per share, basic and diluted</t>
        </is>
      </c>
      <c r="B19" s="6" t="n">
        <v>0</v>
      </c>
      <c r="C19" s="8" t="n">
        <v>-0.01</v>
      </c>
      <c r="D19" s="8" t="n">
        <v>-0.03</v>
      </c>
      <c r="E19" s="8" t="n">
        <v>-0.04</v>
      </c>
    </row>
    <row r="20">
      <c r="A20" s="4" t="inlineStr">
        <is>
          <t>Weighted average number of common shares outstanding</t>
        </is>
      </c>
      <c r="B20" s="5" t="n">
        <v>71432162</v>
      </c>
      <c r="C20" s="5" t="n">
        <v>57255381</v>
      </c>
      <c r="D20" s="5" t="n">
        <v>68420230</v>
      </c>
      <c r="E20" s="5" t="n">
        <v>5620967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22" customWidth="1" min="2" max="2"/>
    <col width="25" customWidth="1" min="3" max="3"/>
    <col width="36" customWidth="1" min="4" max="4"/>
    <col width="27" customWidth="1" min="5" max="5"/>
    <col width="13" customWidth="1" min="6" max="6"/>
  </cols>
  <sheetData>
    <row r="1">
      <c r="A1" s="1" t="inlineStr">
        <is>
          <t>Condensed Consolidated Statements of Changes in Stockholders' Deficit (Equity) (Unaudited) - USD ($)</t>
        </is>
      </c>
      <c r="B1" s="2" t="inlineStr">
        <is>
          <t>Common Stock [Member]</t>
        </is>
      </c>
      <c r="C1" s="2" t="inlineStr">
        <is>
          <t>Preferred Stock [Member]</t>
        </is>
      </c>
      <c r="D1" s="2" t="inlineStr">
        <is>
          <t>Additional Paid-in Capital [Member]</t>
        </is>
      </c>
      <c r="E1" s="2" t="inlineStr">
        <is>
          <t>Retained Earnings [Member]</t>
        </is>
      </c>
      <c r="F1" s="2" t="inlineStr">
        <is>
          <t>Total</t>
        </is>
      </c>
    </row>
    <row r="2">
      <c r="A2" s="4" t="inlineStr">
        <is>
          <t>Beginning balance, value at May. 31, 2022</t>
        </is>
      </c>
      <c r="B2" s="6" t="n">
        <v>5451</v>
      </c>
      <c r="C2" s="4" t="inlineStr">
        <is>
          <t xml:space="preserve"> </t>
        </is>
      </c>
      <c r="D2" s="6" t="n">
        <v>9179088</v>
      </c>
      <c r="E2" s="6" t="n">
        <v>-11982488</v>
      </c>
      <c r="F2" s="6" t="n">
        <v>-2797949</v>
      </c>
    </row>
    <row r="3">
      <c r="A3" s="4" t="inlineStr">
        <is>
          <t>Ending Balance, Shares at May. 31, 2022</t>
        </is>
      </c>
      <c r="B3" s="5" t="n">
        <v>54514765</v>
      </c>
      <c r="C3" s="4" t="inlineStr">
        <is>
          <t xml:space="preserve"> </t>
        </is>
      </c>
      <c r="D3" s="4" t="inlineStr">
        <is>
          <t xml:space="preserve"> </t>
        </is>
      </c>
      <c r="E3" s="4" t="inlineStr">
        <is>
          <t xml:space="preserve"> </t>
        </is>
      </c>
      <c r="F3" s="4" t="inlineStr">
        <is>
          <t xml:space="preserve"> </t>
        </is>
      </c>
    </row>
    <row r="4">
      <c r="A4" s="4" t="inlineStr">
        <is>
          <t>Stock based compensation</t>
        </is>
      </c>
      <c r="B4" s="4" t="inlineStr">
        <is>
          <t xml:space="preserve"> </t>
        </is>
      </c>
      <c r="C4" s="4" t="inlineStr">
        <is>
          <t xml:space="preserve"> </t>
        </is>
      </c>
      <c r="D4" s="5" t="n">
        <v>133110</v>
      </c>
      <c r="E4" s="4" t="inlineStr">
        <is>
          <t xml:space="preserve"> </t>
        </is>
      </c>
      <c r="F4" s="5" t="n">
        <v>133110</v>
      </c>
    </row>
    <row r="5">
      <c r="A5" s="4" t="inlineStr">
        <is>
          <t>Net loss</t>
        </is>
      </c>
      <c r="B5" s="4" t="inlineStr">
        <is>
          <t xml:space="preserve"> </t>
        </is>
      </c>
      <c r="C5" s="4" t="inlineStr">
        <is>
          <t xml:space="preserve"> </t>
        </is>
      </c>
      <c r="D5" s="4" t="inlineStr">
        <is>
          <t xml:space="preserve"> </t>
        </is>
      </c>
      <c r="E5" s="5" t="n">
        <v>-874625</v>
      </c>
      <c r="F5" s="5" t="n">
        <v>-874625</v>
      </c>
    </row>
    <row r="6">
      <c r="A6" s="4" t="inlineStr">
        <is>
          <t>Restricted stock issued to consultants</t>
        </is>
      </c>
      <c r="B6" s="6" t="n">
        <v>127</v>
      </c>
      <c r="C6" s="4" t="inlineStr">
        <is>
          <t xml:space="preserve"> </t>
        </is>
      </c>
      <c r="D6" s="5" t="n">
        <v>187130</v>
      </c>
      <c r="E6" s="4" t="inlineStr">
        <is>
          <t xml:space="preserve"> </t>
        </is>
      </c>
      <c r="F6" s="5" t="n">
        <v>187257</v>
      </c>
    </row>
    <row r="7">
      <c r="A7" s="4" t="inlineStr">
        <is>
          <t>Restricted stock issued to consultants, Shares</t>
        </is>
      </c>
      <c r="B7" s="5" t="n">
        <v>1272574</v>
      </c>
      <c r="C7" s="4" t="inlineStr">
        <is>
          <t xml:space="preserve"> </t>
        </is>
      </c>
      <c r="D7" s="4" t="inlineStr">
        <is>
          <t xml:space="preserve"> </t>
        </is>
      </c>
      <c r="E7" s="4" t="inlineStr">
        <is>
          <t xml:space="preserve"> </t>
        </is>
      </c>
      <c r="F7" s="4" t="inlineStr">
        <is>
          <t xml:space="preserve"> </t>
        </is>
      </c>
    </row>
    <row r="8">
      <c r="A8" s="4" t="inlineStr">
        <is>
          <t>Cumulative effect of accounting changes (See Note 5)</t>
        </is>
      </c>
      <c r="B8" s="4" t="inlineStr">
        <is>
          <t xml:space="preserve"> </t>
        </is>
      </c>
      <c r="C8" s="4" t="inlineStr">
        <is>
          <t xml:space="preserve"> </t>
        </is>
      </c>
      <c r="D8" s="5" t="n">
        <v>-55918</v>
      </c>
      <c r="E8" s="5" t="n">
        <v>16200</v>
      </c>
      <c r="F8" s="5" t="n">
        <v>-39718</v>
      </c>
    </row>
    <row r="9">
      <c r="A9" s="4" t="inlineStr">
        <is>
          <t>Ending balance, value at Aug. 31, 2022</t>
        </is>
      </c>
      <c r="B9" s="6" t="n">
        <v>5578</v>
      </c>
      <c r="C9" s="4" t="inlineStr">
        <is>
          <t xml:space="preserve"> </t>
        </is>
      </c>
      <c r="D9" s="5" t="n">
        <v>9443410</v>
      </c>
      <c r="E9" s="5" t="n">
        <v>-12840913</v>
      </c>
      <c r="F9" s="5" t="n">
        <v>-3391925</v>
      </c>
    </row>
    <row r="10">
      <c r="A10" s="4" t="inlineStr">
        <is>
          <t>Ending Balance, Shares at Aug. 31, 2022</t>
        </is>
      </c>
      <c r="B10" s="5" t="n">
        <v>55787339</v>
      </c>
      <c r="C10" s="4" t="inlineStr">
        <is>
          <t xml:space="preserve"> </t>
        </is>
      </c>
      <c r="D10" s="4" t="inlineStr">
        <is>
          <t xml:space="preserve"> </t>
        </is>
      </c>
      <c r="E10" s="4" t="inlineStr">
        <is>
          <t xml:space="preserve"> </t>
        </is>
      </c>
      <c r="F10" s="4" t="inlineStr">
        <is>
          <t xml:space="preserve"> </t>
        </is>
      </c>
    </row>
    <row r="11">
      <c r="A11" s="4" t="inlineStr">
        <is>
          <t>Beginning balance, value at May. 31, 2022</t>
        </is>
      </c>
      <c r="B11" s="6" t="n">
        <v>5451</v>
      </c>
      <c r="C11" s="4" t="inlineStr">
        <is>
          <t xml:space="preserve"> </t>
        </is>
      </c>
      <c r="D11" s="5" t="n">
        <v>9179088</v>
      </c>
      <c r="E11" s="5" t="n">
        <v>-11982488</v>
      </c>
      <c r="F11" s="5" t="n">
        <v>-2797949</v>
      </c>
    </row>
    <row r="12">
      <c r="A12" s="4" t="inlineStr">
        <is>
          <t>Ending Balance, Shares at May. 31, 2022</t>
        </is>
      </c>
      <c r="B12" s="5" t="n">
        <v>54514765</v>
      </c>
      <c r="C12" s="4" t="inlineStr">
        <is>
          <t xml:space="preserve"> </t>
        </is>
      </c>
      <c r="D12" s="4" t="inlineStr">
        <is>
          <t xml:space="preserve"> </t>
        </is>
      </c>
      <c r="E12" s="4" t="inlineStr">
        <is>
          <t xml:space="preserve"> </t>
        </is>
      </c>
      <c r="F12" s="4" t="inlineStr">
        <is>
          <t xml:space="preserve"> </t>
        </is>
      </c>
    </row>
    <row r="13">
      <c r="A13" s="4" t="inlineStr">
        <is>
          <t>Stock based compensation</t>
        </is>
      </c>
      <c r="B13" s="4" t="inlineStr">
        <is>
          <t xml:space="preserve"> </t>
        </is>
      </c>
      <c r="C13" s="4" t="inlineStr">
        <is>
          <t xml:space="preserve"> </t>
        </is>
      </c>
      <c r="D13" s="4" t="inlineStr">
        <is>
          <t xml:space="preserve"> </t>
        </is>
      </c>
      <c r="E13" s="4" t="inlineStr">
        <is>
          <t xml:space="preserve"> </t>
        </is>
      </c>
      <c r="F13" s="5" t="n">
        <v>152358</v>
      </c>
    </row>
    <row r="14">
      <c r="A14" s="4" t="inlineStr">
        <is>
          <t>Net loss</t>
        </is>
      </c>
      <c r="B14" s="4" t="inlineStr">
        <is>
          <t xml:space="preserve"> </t>
        </is>
      </c>
      <c r="C14" s="4" t="inlineStr">
        <is>
          <t xml:space="preserve"> </t>
        </is>
      </c>
      <c r="D14" s="4" t="inlineStr">
        <is>
          <t xml:space="preserve"> </t>
        </is>
      </c>
      <c r="E14" s="4" t="inlineStr">
        <is>
          <t xml:space="preserve"> </t>
        </is>
      </c>
      <c r="F14" s="5" t="n">
        <v>-2323409</v>
      </c>
    </row>
    <row r="15">
      <c r="A15" s="4" t="inlineStr">
        <is>
          <t>Ending balance, value at Feb. 28, 2023</t>
        </is>
      </c>
      <c r="B15" s="6" t="n">
        <v>5725</v>
      </c>
      <c r="C15" s="4" t="inlineStr">
        <is>
          <t xml:space="preserve"> </t>
        </is>
      </c>
      <c r="D15" s="5" t="n">
        <v>9580787</v>
      </c>
      <c r="E15" s="5" t="n">
        <v>-14289697</v>
      </c>
      <c r="F15" s="5" t="n">
        <v>-4703185</v>
      </c>
    </row>
    <row r="16">
      <c r="A16" s="4" t="inlineStr">
        <is>
          <t>Ending Balance, Shares at Feb. 28, 2023</t>
        </is>
      </c>
      <c r="B16" s="5" t="n">
        <v>57255381</v>
      </c>
      <c r="C16" s="4" t="inlineStr">
        <is>
          <t xml:space="preserve"> </t>
        </is>
      </c>
      <c r="D16" s="4" t="inlineStr">
        <is>
          <t xml:space="preserve"> </t>
        </is>
      </c>
      <c r="E16" s="4" t="inlineStr">
        <is>
          <t xml:space="preserve"> </t>
        </is>
      </c>
      <c r="F16" s="4" t="inlineStr">
        <is>
          <t xml:space="preserve"> </t>
        </is>
      </c>
    </row>
    <row r="17">
      <c r="A17" s="4" t="inlineStr">
        <is>
          <t>Beginning balance, value at Aug. 31, 2022</t>
        </is>
      </c>
      <c r="B17" s="6" t="n">
        <v>5578</v>
      </c>
      <c r="C17" s="4" t="inlineStr">
        <is>
          <t xml:space="preserve"> </t>
        </is>
      </c>
      <c r="D17" s="5" t="n">
        <v>9443410</v>
      </c>
      <c r="E17" s="5" t="n">
        <v>-12840913</v>
      </c>
      <c r="F17" s="5" t="n">
        <v>-3391925</v>
      </c>
    </row>
    <row r="18">
      <c r="A18" s="4" t="inlineStr">
        <is>
          <t>Ending Balance, Shares at Aug. 31, 2022</t>
        </is>
      </c>
      <c r="B18" s="5" t="n">
        <v>55787339</v>
      </c>
      <c r="C18" s="4" t="inlineStr">
        <is>
          <t xml:space="preserve"> </t>
        </is>
      </c>
      <c r="D18" s="4" t="inlineStr">
        <is>
          <t xml:space="preserve"> </t>
        </is>
      </c>
      <c r="E18" s="4" t="inlineStr">
        <is>
          <t xml:space="preserve"> </t>
        </is>
      </c>
      <c r="F18" s="4" t="inlineStr">
        <is>
          <t xml:space="preserve"> </t>
        </is>
      </c>
    </row>
    <row r="19">
      <c r="A19" s="4" t="inlineStr">
        <is>
          <t>Stock based compensation</t>
        </is>
      </c>
      <c r="B19" s="4" t="inlineStr">
        <is>
          <t xml:space="preserve"> </t>
        </is>
      </c>
      <c r="C19" s="4" t="inlineStr">
        <is>
          <t xml:space="preserve"> </t>
        </is>
      </c>
      <c r="D19" s="5" t="n">
        <v>9625</v>
      </c>
      <c r="E19" s="4" t="inlineStr">
        <is>
          <t xml:space="preserve"> </t>
        </is>
      </c>
      <c r="F19" s="5" t="n">
        <v>9625</v>
      </c>
    </row>
    <row r="20">
      <c r="A20" s="4" t="inlineStr">
        <is>
          <t>Net loss</t>
        </is>
      </c>
      <c r="B20" s="4" t="inlineStr">
        <is>
          <t xml:space="preserve"> </t>
        </is>
      </c>
      <c r="C20" s="4" t="inlineStr">
        <is>
          <t xml:space="preserve"> </t>
        </is>
      </c>
      <c r="D20" s="4" t="inlineStr">
        <is>
          <t xml:space="preserve"> </t>
        </is>
      </c>
      <c r="E20" s="5" t="n">
        <v>-749768</v>
      </c>
      <c r="F20" s="5" t="n">
        <v>-749768</v>
      </c>
    </row>
    <row r="21">
      <c r="A21" s="4" t="inlineStr">
        <is>
          <t>Issuance of shares upon debt conversion</t>
        </is>
      </c>
      <c r="B21" s="6" t="n">
        <v>147</v>
      </c>
      <c r="C21" s="4" t="inlineStr">
        <is>
          <t xml:space="preserve"> </t>
        </is>
      </c>
      <c r="D21" s="5" t="n">
        <v>118129</v>
      </c>
      <c r="E21" s="4" t="inlineStr">
        <is>
          <t xml:space="preserve"> </t>
        </is>
      </c>
      <c r="F21" s="5" t="n">
        <v>118276</v>
      </c>
    </row>
    <row r="22">
      <c r="A22" s="4" t="inlineStr">
        <is>
          <t>Issuance of shares upon debt conversion, Shares</t>
        </is>
      </c>
      <c r="B22" s="5" t="n">
        <v>1468042</v>
      </c>
      <c r="C22" s="4" t="inlineStr">
        <is>
          <t xml:space="preserve"> </t>
        </is>
      </c>
      <c r="D22" s="4" t="inlineStr">
        <is>
          <t xml:space="preserve"> </t>
        </is>
      </c>
      <c r="E22" s="4" t="inlineStr">
        <is>
          <t xml:space="preserve"> </t>
        </is>
      </c>
      <c r="F22" s="4" t="inlineStr">
        <is>
          <t xml:space="preserve"> </t>
        </is>
      </c>
    </row>
    <row r="23">
      <c r="A23" s="4" t="inlineStr">
        <is>
          <t>Ending balance, value at Nov. 30, 2022</t>
        </is>
      </c>
      <c r="B23" s="6" t="n">
        <v>5725</v>
      </c>
      <c r="C23" s="4" t="inlineStr">
        <is>
          <t xml:space="preserve"> </t>
        </is>
      </c>
      <c r="D23" s="5" t="n">
        <v>9571164</v>
      </c>
      <c r="E23" s="5" t="n">
        <v>-13590681</v>
      </c>
      <c r="F23" s="5" t="n">
        <v>-4013792</v>
      </c>
    </row>
    <row r="24">
      <c r="A24" s="4" t="inlineStr">
        <is>
          <t>Ending Balance, Shares at Nov. 30, 2022</t>
        </is>
      </c>
      <c r="B24" s="5" t="n">
        <v>57255381</v>
      </c>
      <c r="C24" s="4" t="inlineStr">
        <is>
          <t xml:space="preserve"> </t>
        </is>
      </c>
      <c r="D24" s="4" t="inlineStr">
        <is>
          <t xml:space="preserve"> </t>
        </is>
      </c>
      <c r="E24" s="4" t="inlineStr">
        <is>
          <t xml:space="preserve"> </t>
        </is>
      </c>
      <c r="F24" s="4" t="inlineStr">
        <is>
          <t xml:space="preserve"> </t>
        </is>
      </c>
    </row>
    <row r="25">
      <c r="A25" s="4" t="inlineStr">
        <is>
          <t>Stock based compensation</t>
        </is>
      </c>
      <c r="B25" s="4" t="inlineStr">
        <is>
          <t xml:space="preserve"> </t>
        </is>
      </c>
      <c r="C25" s="4" t="inlineStr">
        <is>
          <t xml:space="preserve"> </t>
        </is>
      </c>
      <c r="D25" s="5" t="n">
        <v>9623</v>
      </c>
      <c r="E25" s="4" t="inlineStr">
        <is>
          <t xml:space="preserve"> </t>
        </is>
      </c>
      <c r="F25" s="5" t="n">
        <v>9623</v>
      </c>
    </row>
    <row r="26">
      <c r="A26" s="4" t="inlineStr">
        <is>
          <t>Net loss</t>
        </is>
      </c>
      <c r="B26" s="4" t="inlineStr">
        <is>
          <t xml:space="preserve"> </t>
        </is>
      </c>
      <c r="C26" s="4" t="inlineStr">
        <is>
          <t xml:space="preserve"> </t>
        </is>
      </c>
      <c r="D26" s="4" t="inlineStr">
        <is>
          <t xml:space="preserve"> </t>
        </is>
      </c>
      <c r="E26" s="5" t="n">
        <v>-699016</v>
      </c>
      <c r="F26" s="5" t="n">
        <v>-699016</v>
      </c>
    </row>
    <row r="27">
      <c r="A27" s="4" t="inlineStr">
        <is>
          <t>Ending balance, value at Feb. 28, 2023</t>
        </is>
      </c>
      <c r="B27" s="6" t="n">
        <v>5725</v>
      </c>
      <c r="C27" s="4" t="inlineStr">
        <is>
          <t xml:space="preserve"> </t>
        </is>
      </c>
      <c r="D27" s="5" t="n">
        <v>9580787</v>
      </c>
      <c r="E27" s="5" t="n">
        <v>-14289697</v>
      </c>
      <c r="F27" s="5" t="n">
        <v>-4703185</v>
      </c>
    </row>
    <row r="28">
      <c r="A28" s="4" t="inlineStr">
        <is>
          <t>Ending Balance, Shares at Feb. 28, 2023</t>
        </is>
      </c>
      <c r="B28" s="5" t="n">
        <v>57255381</v>
      </c>
      <c r="C28" s="4" t="inlineStr">
        <is>
          <t xml:space="preserve"> </t>
        </is>
      </c>
      <c r="D28" s="4" t="inlineStr">
        <is>
          <t xml:space="preserve"> </t>
        </is>
      </c>
      <c r="E28" s="4" t="inlineStr">
        <is>
          <t xml:space="preserve"> </t>
        </is>
      </c>
      <c r="F28" s="4" t="inlineStr">
        <is>
          <t xml:space="preserve"> </t>
        </is>
      </c>
    </row>
    <row r="29">
      <c r="A29" s="4" t="inlineStr">
        <is>
          <t>Beginning balance, value at May. 31, 2023</t>
        </is>
      </c>
      <c r="B29" s="6" t="n">
        <v>6622</v>
      </c>
      <c r="C29" s="4" t="inlineStr">
        <is>
          <t xml:space="preserve"> </t>
        </is>
      </c>
      <c r="D29" s="5" t="n">
        <v>9990378</v>
      </c>
      <c r="E29" s="5" t="n">
        <v>-15078339</v>
      </c>
      <c r="F29" s="5" t="n">
        <v>-5081339</v>
      </c>
    </row>
    <row r="30">
      <c r="A30" s="4" t="inlineStr">
        <is>
          <t>Ending Balance, Shares at May. 31, 2023</t>
        </is>
      </c>
      <c r="B30" s="5" t="n">
        <v>66220306</v>
      </c>
      <c r="C30" s="4" t="inlineStr">
        <is>
          <t xml:space="preserve"> </t>
        </is>
      </c>
      <c r="D30" s="4" t="inlineStr">
        <is>
          <t xml:space="preserve"> </t>
        </is>
      </c>
      <c r="E30" s="4" t="inlineStr">
        <is>
          <t xml:space="preserve"> </t>
        </is>
      </c>
      <c r="F30" s="4" t="inlineStr">
        <is>
          <t xml:space="preserve"> </t>
        </is>
      </c>
    </row>
    <row r="31">
      <c r="A31" s="4" t="inlineStr">
        <is>
          <t>Stock based compensation</t>
        </is>
      </c>
      <c r="B31" s="4" t="inlineStr">
        <is>
          <t xml:space="preserve"> </t>
        </is>
      </c>
      <c r="C31" s="4" t="inlineStr">
        <is>
          <t xml:space="preserve"> </t>
        </is>
      </c>
      <c r="D31" s="5" t="n">
        <v>721110</v>
      </c>
      <c r="E31" s="4" t="inlineStr">
        <is>
          <t xml:space="preserve"> </t>
        </is>
      </c>
      <c r="F31" s="5" t="n">
        <v>721110</v>
      </c>
    </row>
    <row r="32">
      <c r="A32" s="4" t="inlineStr">
        <is>
          <t>Net loss</t>
        </is>
      </c>
      <c r="B32" s="4" t="inlineStr">
        <is>
          <t xml:space="preserve"> </t>
        </is>
      </c>
      <c r="C32" s="4" t="inlineStr">
        <is>
          <t xml:space="preserve"> </t>
        </is>
      </c>
      <c r="D32" s="4" t="inlineStr">
        <is>
          <t xml:space="preserve"> </t>
        </is>
      </c>
      <c r="E32" s="5" t="n">
        <v>-1118790</v>
      </c>
      <c r="F32" s="5" t="n">
        <v>-1118790</v>
      </c>
    </row>
    <row r="33">
      <c r="A33" s="4" t="inlineStr">
        <is>
          <t>Ending balance, value at Aug. 31, 2023</t>
        </is>
      </c>
      <c r="B33" s="6" t="n">
        <v>6622</v>
      </c>
      <c r="C33" s="4" t="inlineStr">
        <is>
          <t xml:space="preserve"> </t>
        </is>
      </c>
      <c r="D33" s="5" t="n">
        <v>10711488</v>
      </c>
      <c r="E33" s="5" t="n">
        <v>-16197129</v>
      </c>
      <c r="F33" s="5" t="n">
        <v>-5479019</v>
      </c>
    </row>
    <row r="34">
      <c r="A34" s="4" t="inlineStr">
        <is>
          <t>Ending Balance, Shares at Aug. 31, 2023</t>
        </is>
      </c>
      <c r="B34" s="5" t="n">
        <v>66220306</v>
      </c>
      <c r="C34" s="4" t="inlineStr">
        <is>
          <t xml:space="preserve"> </t>
        </is>
      </c>
      <c r="D34" s="4" t="inlineStr">
        <is>
          <t xml:space="preserve"> </t>
        </is>
      </c>
      <c r="E34" s="4" t="inlineStr">
        <is>
          <t xml:space="preserve"> </t>
        </is>
      </c>
      <c r="F34" s="4" t="inlineStr">
        <is>
          <t xml:space="preserve"> </t>
        </is>
      </c>
    </row>
    <row r="35">
      <c r="A35" s="4" t="inlineStr">
        <is>
          <t>Beginning balance, value at May. 31, 2023</t>
        </is>
      </c>
      <c r="B35" s="6" t="n">
        <v>6622</v>
      </c>
      <c r="C35" s="4" t="inlineStr">
        <is>
          <t xml:space="preserve"> </t>
        </is>
      </c>
      <c r="D35" s="5" t="n">
        <v>9990378</v>
      </c>
      <c r="E35" s="5" t="n">
        <v>-15078339</v>
      </c>
      <c r="F35" s="5" t="n">
        <v>-5081339</v>
      </c>
    </row>
    <row r="36">
      <c r="A36" s="4" t="inlineStr">
        <is>
          <t>Ending Balance, Shares at May. 31, 2023</t>
        </is>
      </c>
      <c r="B36" s="5" t="n">
        <v>66220306</v>
      </c>
      <c r="C36" s="4" t="inlineStr">
        <is>
          <t xml:space="preserve"> </t>
        </is>
      </c>
      <c r="D36" s="4" t="inlineStr">
        <is>
          <t xml:space="preserve"> </t>
        </is>
      </c>
      <c r="E36" s="4" t="inlineStr">
        <is>
          <t xml:space="preserve"> </t>
        </is>
      </c>
      <c r="F36" s="4" t="inlineStr">
        <is>
          <t xml:space="preserve"> </t>
        </is>
      </c>
    </row>
    <row r="37">
      <c r="A37" s="4" t="inlineStr">
        <is>
          <t>Stock based compensation</t>
        </is>
      </c>
      <c r="B37" s="4" t="inlineStr">
        <is>
          <t xml:space="preserve"> </t>
        </is>
      </c>
      <c r="C37" s="4" t="inlineStr">
        <is>
          <t xml:space="preserve"> </t>
        </is>
      </c>
      <c r="D37" s="4" t="inlineStr">
        <is>
          <t xml:space="preserve"> </t>
        </is>
      </c>
      <c r="E37" s="4" t="inlineStr">
        <is>
          <t xml:space="preserve"> </t>
        </is>
      </c>
      <c r="F37" s="5" t="n">
        <v>1102924</v>
      </c>
    </row>
    <row r="38">
      <c r="A38" s="4" t="inlineStr">
        <is>
          <t>Net loss</t>
        </is>
      </c>
      <c r="B38" s="4" t="inlineStr">
        <is>
          <t xml:space="preserve"> </t>
        </is>
      </c>
      <c r="C38" s="4" t="inlineStr">
        <is>
          <t xml:space="preserve"> </t>
        </is>
      </c>
      <c r="D38" s="4" t="inlineStr">
        <is>
          <t xml:space="preserve"> </t>
        </is>
      </c>
      <c r="E38" s="4" t="inlineStr">
        <is>
          <t xml:space="preserve"> </t>
        </is>
      </c>
      <c r="F38" s="5" t="n">
        <v>-2140964</v>
      </c>
    </row>
    <row r="39">
      <c r="A39" s="4" t="inlineStr">
        <is>
          <t>Ending balance, value at Feb. 29, 2024</t>
        </is>
      </c>
      <c r="B39" s="6" t="n">
        <v>7148</v>
      </c>
      <c r="C39" s="4" t="inlineStr">
        <is>
          <t xml:space="preserve"> </t>
        </is>
      </c>
      <c r="D39" s="5" t="n">
        <v>11313282</v>
      </c>
      <c r="E39" s="5" t="n">
        <v>-17219303</v>
      </c>
      <c r="F39" s="5" t="n">
        <v>-5898873</v>
      </c>
    </row>
    <row r="40">
      <c r="A40" s="4" t="inlineStr">
        <is>
          <t>Ending Balance, Shares at Feb. 29, 2024</t>
        </is>
      </c>
      <c r="B40" s="5" t="n">
        <v>71475205</v>
      </c>
      <c r="C40" s="4" t="inlineStr">
        <is>
          <t xml:space="preserve"> </t>
        </is>
      </c>
      <c r="D40" s="4" t="inlineStr">
        <is>
          <t xml:space="preserve"> </t>
        </is>
      </c>
      <c r="E40" s="4" t="inlineStr">
        <is>
          <t xml:space="preserve"> </t>
        </is>
      </c>
      <c r="F40" s="4" t="inlineStr">
        <is>
          <t xml:space="preserve"> </t>
        </is>
      </c>
    </row>
    <row r="41">
      <c r="A41" s="4" t="inlineStr">
        <is>
          <t>Beginning balance, value at Aug. 31, 2023</t>
        </is>
      </c>
      <c r="B41" s="6" t="n">
        <v>6622</v>
      </c>
      <c r="C41" s="4" t="inlineStr">
        <is>
          <t xml:space="preserve"> </t>
        </is>
      </c>
      <c r="D41" s="5" t="n">
        <v>10711488</v>
      </c>
      <c r="E41" s="5" t="n">
        <v>-16197129</v>
      </c>
      <c r="F41" s="5" t="n">
        <v>-5479019</v>
      </c>
    </row>
    <row r="42">
      <c r="A42" s="4" t="inlineStr">
        <is>
          <t>Ending Balance, Shares at Aug. 31, 2023</t>
        </is>
      </c>
      <c r="B42" s="5" t="n">
        <v>66220306</v>
      </c>
      <c r="C42" s="4" t="inlineStr">
        <is>
          <t xml:space="preserve"> </t>
        </is>
      </c>
      <c r="D42" s="4" t="inlineStr">
        <is>
          <t xml:space="preserve"> </t>
        </is>
      </c>
      <c r="E42" s="4" t="inlineStr">
        <is>
          <t xml:space="preserve"> </t>
        </is>
      </c>
      <c r="F42" s="4" t="inlineStr">
        <is>
          <t xml:space="preserve"> </t>
        </is>
      </c>
    </row>
    <row r="43">
      <c r="A43" s="4" t="inlineStr">
        <is>
          <t>Stock based compensation</t>
        </is>
      </c>
      <c r="B43" s="4" t="inlineStr">
        <is>
          <t xml:space="preserve"> </t>
        </is>
      </c>
      <c r="C43" s="4" t="inlineStr">
        <is>
          <t xml:space="preserve"> </t>
        </is>
      </c>
      <c r="D43" s="5" t="n">
        <v>235142</v>
      </c>
      <c r="E43" s="4" t="inlineStr">
        <is>
          <t xml:space="preserve"> </t>
        </is>
      </c>
      <c r="F43" s="5" t="n">
        <v>235142</v>
      </c>
    </row>
    <row r="44">
      <c r="A44" s="4" t="inlineStr">
        <is>
          <t>Net loss</t>
        </is>
      </c>
      <c r="B44" s="4" t="inlineStr">
        <is>
          <t xml:space="preserve"> </t>
        </is>
      </c>
      <c r="C44" s="4" t="inlineStr">
        <is>
          <t xml:space="preserve"> </t>
        </is>
      </c>
      <c r="D44" s="4" t="inlineStr">
        <is>
          <t xml:space="preserve"> </t>
        </is>
      </c>
      <c r="E44" s="5" t="n">
        <v>-685765</v>
      </c>
      <c r="F44" s="5" t="n">
        <v>-685765</v>
      </c>
    </row>
    <row r="45">
      <c r="A45" s="4" t="inlineStr">
        <is>
          <t>Issuance of shares upon debt conversion</t>
        </is>
      </c>
      <c r="B45" s="6" t="n">
        <v>390</v>
      </c>
      <c r="C45" s="4" t="inlineStr">
        <is>
          <t xml:space="preserve"> </t>
        </is>
      </c>
      <c r="D45" s="5" t="n">
        <v>168601</v>
      </c>
      <c r="E45" s="4" t="inlineStr">
        <is>
          <t xml:space="preserve"> </t>
        </is>
      </c>
      <c r="F45" s="5" t="n">
        <v>168991</v>
      </c>
    </row>
    <row r="46">
      <c r="A46" s="4" t="inlineStr">
        <is>
          <t>Issuance of shares upon debt conversion, Shares</t>
        </is>
      </c>
      <c r="B46" s="5" t="n">
        <v>3904503</v>
      </c>
      <c r="C46" s="4" t="inlineStr">
        <is>
          <t xml:space="preserve"> </t>
        </is>
      </c>
      <c r="D46" s="4" t="inlineStr">
        <is>
          <t xml:space="preserve"> </t>
        </is>
      </c>
      <c r="E46" s="4" t="inlineStr">
        <is>
          <t xml:space="preserve"> </t>
        </is>
      </c>
      <c r="F46" s="4" t="inlineStr">
        <is>
          <t xml:space="preserve"> </t>
        </is>
      </c>
    </row>
    <row r="47">
      <c r="A47" s="4" t="inlineStr">
        <is>
          <t>Ending balance, value at Nov. 30, 2023</t>
        </is>
      </c>
      <c r="B47" s="6" t="n">
        <v>7012</v>
      </c>
      <c r="C47" s="4" t="inlineStr">
        <is>
          <t xml:space="preserve"> </t>
        </is>
      </c>
      <c r="D47" s="5" t="n">
        <v>11115231</v>
      </c>
      <c r="E47" s="5" t="n">
        <v>-16882894</v>
      </c>
      <c r="F47" s="5" t="n">
        <v>-5760651</v>
      </c>
    </row>
    <row r="48">
      <c r="A48" s="4" t="inlineStr">
        <is>
          <t>Ending Balance, Shares at Nov. 30, 2023</t>
        </is>
      </c>
      <c r="B48" s="5" t="n">
        <v>70124809</v>
      </c>
      <c r="C48" s="4" t="inlineStr">
        <is>
          <t xml:space="preserve"> </t>
        </is>
      </c>
      <c r="D48" s="4" t="inlineStr">
        <is>
          <t xml:space="preserve"> </t>
        </is>
      </c>
      <c r="E48" s="4" t="inlineStr">
        <is>
          <t xml:space="preserve"> </t>
        </is>
      </c>
      <c r="F48" s="4" t="inlineStr">
        <is>
          <t xml:space="preserve"> </t>
        </is>
      </c>
    </row>
    <row r="49">
      <c r="A49" s="4" t="inlineStr">
        <is>
          <t>Stock based compensation</t>
        </is>
      </c>
      <c r="B49" s="4" t="inlineStr">
        <is>
          <t xml:space="preserve"> </t>
        </is>
      </c>
      <c r="C49" s="4" t="inlineStr">
        <is>
          <t xml:space="preserve"> </t>
        </is>
      </c>
      <c r="D49" s="5" t="n">
        <v>146672</v>
      </c>
      <c r="E49" s="4" t="inlineStr">
        <is>
          <t xml:space="preserve"> </t>
        </is>
      </c>
      <c r="F49" s="5" t="n">
        <v>146672</v>
      </c>
    </row>
    <row r="50">
      <c r="A50" s="4" t="inlineStr">
        <is>
          <t>Net loss</t>
        </is>
      </c>
      <c r="B50" s="4" t="inlineStr">
        <is>
          <t xml:space="preserve"> </t>
        </is>
      </c>
      <c r="C50" s="4" t="inlineStr">
        <is>
          <t xml:space="preserve"> </t>
        </is>
      </c>
      <c r="D50" s="4" t="inlineStr">
        <is>
          <t xml:space="preserve"> </t>
        </is>
      </c>
      <c r="E50" s="5" t="n">
        <v>-336409</v>
      </c>
      <c r="F50" s="5" t="n">
        <v>-336409</v>
      </c>
    </row>
    <row r="51">
      <c r="A51" s="4" t="inlineStr">
        <is>
          <t>Issuance of shares upon debt conversion</t>
        </is>
      </c>
      <c r="B51" s="6" t="n">
        <v>136</v>
      </c>
      <c r="C51" s="4" t="inlineStr">
        <is>
          <t xml:space="preserve"> </t>
        </is>
      </c>
      <c r="D51" s="5" t="n">
        <v>51379</v>
      </c>
      <c r="E51" s="4" t="inlineStr">
        <is>
          <t xml:space="preserve"> </t>
        </is>
      </c>
      <c r="F51" s="5" t="n">
        <v>51515</v>
      </c>
    </row>
    <row r="52">
      <c r="A52" s="4" t="inlineStr">
        <is>
          <t>Issuance of shares upon debt conversion, Shares</t>
        </is>
      </c>
      <c r="B52" s="5" t="n">
        <v>1350396</v>
      </c>
      <c r="C52" s="4" t="inlineStr">
        <is>
          <t xml:space="preserve"> </t>
        </is>
      </c>
      <c r="D52" s="4" t="inlineStr">
        <is>
          <t xml:space="preserve"> </t>
        </is>
      </c>
      <c r="E52" s="4" t="inlineStr">
        <is>
          <t xml:space="preserve"> </t>
        </is>
      </c>
      <c r="F52" s="4" t="inlineStr">
        <is>
          <t xml:space="preserve"> </t>
        </is>
      </c>
    </row>
    <row r="53">
      <c r="A53" s="4" t="inlineStr">
        <is>
          <t>Ending balance, value at Feb. 29, 2024</t>
        </is>
      </c>
      <c r="B53" s="6" t="n">
        <v>7148</v>
      </c>
      <c r="C53" s="4" t="inlineStr">
        <is>
          <t xml:space="preserve"> </t>
        </is>
      </c>
      <c r="D53" s="6" t="n">
        <v>11313282</v>
      </c>
      <c r="E53" s="6" t="n">
        <v>-17219303</v>
      </c>
      <c r="F53" s="6" t="n">
        <v>-5898873</v>
      </c>
    </row>
    <row r="54">
      <c r="A54" s="4" t="inlineStr">
        <is>
          <t>Ending Balance, Shares at Feb. 29, 2024</t>
        </is>
      </c>
      <c r="B54" s="5" t="n">
        <v>71475205</v>
      </c>
      <c r="C54" s="4" t="inlineStr">
        <is>
          <t xml:space="preserve"> </t>
        </is>
      </c>
      <c r="D54" s="4" t="inlineStr">
        <is>
          <t xml:space="preserve"> </t>
        </is>
      </c>
      <c r="E54" s="4" t="inlineStr">
        <is>
          <t xml:space="preserve"> </t>
        </is>
      </c>
      <c r="F5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Feb. 29, 2024</t>
        </is>
      </c>
      <c r="C2" s="2" t="inlineStr">
        <is>
          <t>Feb. 28, 2023</t>
        </is>
      </c>
    </row>
    <row r="3">
      <c r="A3" s="3" t="inlineStr">
        <is>
          <t>CASH FLOWS FROM OPERATING ACTIVITIES</t>
        </is>
      </c>
      <c r="B3" s="4" t="inlineStr">
        <is>
          <t xml:space="preserve"> </t>
        </is>
      </c>
      <c r="C3" s="4" t="inlineStr">
        <is>
          <t xml:space="preserve"> </t>
        </is>
      </c>
    </row>
    <row r="4">
      <c r="A4" s="4" t="inlineStr">
        <is>
          <t>Net income (loss)</t>
        </is>
      </c>
      <c r="B4" s="6" t="n">
        <v>-2140964</v>
      </c>
      <c r="C4" s="6" t="n">
        <v>-2323409</v>
      </c>
    </row>
    <row r="5">
      <c r="A5" s="3" t="inlineStr">
        <is>
          <t>Adjustments to Reconcile Net Income (Loss) to Net Cash used in Operating Activities</t>
        </is>
      </c>
      <c r="B5" s="4" t="inlineStr">
        <is>
          <t xml:space="preserve"> </t>
        </is>
      </c>
      <c r="C5" s="4" t="inlineStr">
        <is>
          <t xml:space="preserve"> </t>
        </is>
      </c>
    </row>
    <row r="6">
      <c r="A6" s="4" t="inlineStr">
        <is>
          <t>Stock based compensation expense</t>
        </is>
      </c>
      <c r="B6" s="5" t="n">
        <v>1102924</v>
      </c>
      <c r="C6" s="5" t="n">
        <v>152358</v>
      </c>
    </row>
    <row r="7">
      <c r="A7" s="4" t="inlineStr">
        <is>
          <t>Restricted stock expense</t>
        </is>
      </c>
      <c r="B7" s="4" t="inlineStr">
        <is>
          <t xml:space="preserve"> </t>
        </is>
      </c>
      <c r="C7" s="5" t="n">
        <v>187257</v>
      </c>
    </row>
    <row r="8">
      <c r="A8" s="4" t="inlineStr">
        <is>
          <t>Depreciation expense</t>
        </is>
      </c>
      <c r="B8" s="5" t="n">
        <v>15299</v>
      </c>
      <c r="C8" s="5" t="n">
        <v>31498</v>
      </c>
    </row>
    <row r="9">
      <c r="A9" s="4" t="inlineStr">
        <is>
          <t>Accretion expense</t>
        </is>
      </c>
      <c r="B9" s="5" t="n">
        <v>4632</v>
      </c>
      <c r="C9" s="5" t="n">
        <v>4632</v>
      </c>
    </row>
    <row r="10">
      <c r="A10" s="4" t="inlineStr">
        <is>
          <t>Amortization of debt discount</t>
        </is>
      </c>
      <c r="B10" s="5" t="n">
        <v>60549</v>
      </c>
      <c r="C10" s="5" t="n">
        <v>71284</v>
      </c>
    </row>
    <row r="11">
      <c r="A11" s="4" t="inlineStr">
        <is>
          <t>Equity method loss (income)</t>
        </is>
      </c>
      <c r="B11" s="5" t="n">
        <v>92309</v>
      </c>
      <c r="C11" s="5" t="n">
        <v>47506</v>
      </c>
    </row>
    <row r="12">
      <c r="A12" s="4" t="inlineStr">
        <is>
          <t>Gain on sale of assets</t>
        </is>
      </c>
      <c r="B12" s="5" t="n">
        <v>-175000</v>
      </c>
      <c r="C12" s="5" t="n">
        <v>-22364</v>
      </c>
    </row>
    <row r="13">
      <c r="A13" s="3" t="inlineStr">
        <is>
          <t>Change in operating assets and liabilities</t>
        </is>
      </c>
      <c r="B13" s="4" t="inlineStr">
        <is>
          <t xml:space="preserve"> </t>
        </is>
      </c>
      <c r="C13" s="4" t="inlineStr">
        <is>
          <t xml:space="preserve"> </t>
        </is>
      </c>
    </row>
    <row r="14">
      <c r="A14" s="4" t="inlineStr">
        <is>
          <t>Receivables</t>
        </is>
      </c>
      <c r="B14" s="5" t="n">
        <v>-412701</v>
      </c>
      <c r="C14" s="4" t="inlineStr">
        <is>
          <t xml:space="preserve"> </t>
        </is>
      </c>
    </row>
    <row r="15">
      <c r="A15" s="4" t="inlineStr">
        <is>
          <t>Receivables from related party</t>
        </is>
      </c>
      <c r="B15" s="5" t="n">
        <v>1779</v>
      </c>
      <c r="C15" s="4" t="inlineStr">
        <is>
          <t xml:space="preserve"> </t>
        </is>
      </c>
    </row>
    <row r="16">
      <c r="A16" s="4" t="inlineStr">
        <is>
          <t>Prepaid expenses and other current assets</t>
        </is>
      </c>
      <c r="B16" s="5" t="n">
        <v>18857</v>
      </c>
      <c r="C16" s="5" t="n">
        <v>-6360</v>
      </c>
    </row>
    <row r="17">
      <c r="A17" s="4" t="inlineStr">
        <is>
          <t>Accounts payable and accrued liabilities</t>
        </is>
      </c>
      <c r="B17" s="5" t="n">
        <v>88550</v>
      </c>
      <c r="C17" s="5" t="n">
        <v>81513</v>
      </c>
    </row>
    <row r="18">
      <c r="A18" s="4" t="inlineStr">
        <is>
          <t>Accrued payroll</t>
        </is>
      </c>
      <c r="B18" s="5" t="n">
        <v>677611</v>
      </c>
      <c r="C18" s="5" t="n">
        <v>343667</v>
      </c>
    </row>
    <row r="19">
      <c r="A19" s="4" t="inlineStr">
        <is>
          <t>Accrued interest</t>
        </is>
      </c>
      <c r="B19" s="5" t="n">
        <v>182994</v>
      </c>
      <c r="C19" s="5" t="n">
        <v>133617</v>
      </c>
    </row>
    <row r="20">
      <c r="A20" s="4" t="inlineStr">
        <is>
          <t>NET CASH USED IN OPERATING ACTIVITIES</t>
        </is>
      </c>
      <c r="B20" s="5" t="n">
        <v>-483161</v>
      </c>
      <c r="C20" s="5" t="n">
        <v>-1298801</v>
      </c>
    </row>
    <row r="21">
      <c r="A21" s="3" t="inlineStr">
        <is>
          <t>CASH FLOWS USED IN INVESTING ACTIVITIES</t>
        </is>
      </c>
      <c r="B21" s="4" t="inlineStr">
        <is>
          <t xml:space="preserve"> </t>
        </is>
      </c>
      <c r="C21" s="4" t="inlineStr">
        <is>
          <t xml:space="preserve"> </t>
        </is>
      </c>
    </row>
    <row r="22">
      <c r="A22" s="4" t="inlineStr">
        <is>
          <t>Proceeds from sale of assets</t>
        </is>
      </c>
      <c r="B22" s="5" t="n">
        <v>175000</v>
      </c>
      <c r="C22" s="4" t="inlineStr">
        <is>
          <t xml:space="preserve"> </t>
        </is>
      </c>
    </row>
    <row r="23">
      <c r="A23" s="4" t="inlineStr">
        <is>
          <t>Investment in equity method investment</t>
        </is>
      </c>
      <c r="B23" s="4" t="inlineStr">
        <is>
          <t xml:space="preserve"> </t>
        </is>
      </c>
      <c r="C23" s="5" t="n">
        <v>-18438</v>
      </c>
    </row>
    <row r="24">
      <c r="A24" s="4" t="inlineStr">
        <is>
          <t>Investment in property, plant and equipment</t>
        </is>
      </c>
      <c r="B24" s="4" t="inlineStr">
        <is>
          <t xml:space="preserve"> </t>
        </is>
      </c>
      <c r="C24" s="5" t="n">
        <v>-303</v>
      </c>
    </row>
    <row r="25">
      <c r="A25" s="4" t="inlineStr">
        <is>
          <t>Investment in oil and gas acquisition and drilling costs</t>
        </is>
      </c>
      <c r="B25" s="5" t="n">
        <v>-164876</v>
      </c>
      <c r="C25" s="5" t="n">
        <v>-962884</v>
      </c>
    </row>
    <row r="26">
      <c r="A26" s="4" t="inlineStr">
        <is>
          <t>NET CASH PROVIDED BY/(USED IN) INVESTING ACTIVITIES</t>
        </is>
      </c>
      <c r="B26" s="5" t="n">
        <v>10124</v>
      </c>
      <c r="C26" s="5" t="n">
        <v>-981625</v>
      </c>
    </row>
    <row r="27">
      <c r="A27" s="3" t="inlineStr">
        <is>
          <t>CASH FLOWS FROM FINANCING ACTIVITIES</t>
        </is>
      </c>
      <c r="B27" s="4" t="inlineStr">
        <is>
          <t xml:space="preserve"> </t>
        </is>
      </c>
      <c r="C27" s="4" t="inlineStr">
        <is>
          <t xml:space="preserve"> </t>
        </is>
      </c>
    </row>
    <row r="28">
      <c r="A28" s="4" t="inlineStr">
        <is>
          <t>Issuance of convertible debt</t>
        </is>
      </c>
      <c r="B28" s="5" t="n">
        <v>440000</v>
      </c>
      <c r="C28" s="5" t="n">
        <v>962423</v>
      </c>
    </row>
    <row r="29">
      <c r="A29" s="4" t="inlineStr">
        <is>
          <t>Repayment of convertible debt</t>
        </is>
      </c>
      <c r="B29" s="5" t="n">
        <v>-179163</v>
      </c>
      <c r="C29" s="5" t="n">
        <v>-325630</v>
      </c>
    </row>
    <row r="30">
      <c r="A30" s="4" t="inlineStr">
        <is>
          <t>Proceeds from related party note payable</t>
        </is>
      </c>
      <c r="B30" s="4" t="inlineStr">
        <is>
          <t xml:space="preserve"> </t>
        </is>
      </c>
      <c r="C30" s="5" t="n">
        <v>200000</v>
      </c>
    </row>
    <row r="31">
      <c r="A31" s="4" t="inlineStr">
        <is>
          <t>Proceeds from notes payable and revolving note</t>
        </is>
      </c>
      <c r="B31" s="5" t="n">
        <v>127061</v>
      </c>
      <c r="C31" s="5" t="n">
        <v>798000</v>
      </c>
    </row>
    <row r="32">
      <c r="A32" s="4" t="inlineStr">
        <is>
          <t>Proceeds from prefunded drilling costs</t>
        </is>
      </c>
      <c r="B32" s="5" t="n">
        <v>1986450</v>
      </c>
      <c r="C32" s="5" t="n">
        <v>715438</v>
      </c>
    </row>
    <row r="33">
      <c r="A33" s="4" t="inlineStr">
        <is>
          <t>PPP loan repayments</t>
        </is>
      </c>
      <c r="B33" s="5" t="n">
        <v>-20103</v>
      </c>
      <c r="C33" s="5" t="n">
        <v>-171812</v>
      </c>
    </row>
    <row r="34">
      <c r="A34" s="4" t="inlineStr">
        <is>
          <t>CASH FLOWS PROVIDED BY FINANCING ACTIVITIES</t>
        </is>
      </c>
      <c r="B34" s="5" t="n">
        <v>2354245</v>
      </c>
      <c r="C34" s="5" t="n">
        <v>2178419</v>
      </c>
    </row>
    <row r="35">
      <c r="A35" s="4" t="inlineStr">
        <is>
          <t>Net increase (decrease) in cash and cash equivalents</t>
        </is>
      </c>
      <c r="B35" s="5" t="n">
        <v>1881208</v>
      </c>
      <c r="C35" s="5" t="n">
        <v>-102007</v>
      </c>
    </row>
    <row r="36">
      <c r="A36" s="4" t="inlineStr">
        <is>
          <t>CASH AND CASH EQUIVALENTS AT BEGINNING OF PERIOD</t>
        </is>
      </c>
      <c r="B36" s="5" t="n">
        <v>13754</v>
      </c>
      <c r="C36" s="5" t="n">
        <v>109183</v>
      </c>
    </row>
    <row r="37">
      <c r="A37" s="4" t="inlineStr">
        <is>
          <t>CASH AND CASH EQUIVALENTS AND RESTRICTED CASH AT END OF PERIOD</t>
        </is>
      </c>
      <c r="B37" s="5" t="n">
        <v>1894962</v>
      </c>
      <c r="C37" s="5" t="n">
        <v>7176</v>
      </c>
    </row>
    <row r="38">
      <c r="A38" s="3" t="inlineStr">
        <is>
          <t>NONCASH INVESTING ACTIVITIES</t>
        </is>
      </c>
      <c r="B38" s="4" t="inlineStr">
        <is>
          <t xml:space="preserve"> </t>
        </is>
      </c>
      <c r="C38" s="4" t="inlineStr">
        <is>
          <t xml:space="preserve"> </t>
        </is>
      </c>
    </row>
    <row r="39">
      <c r="A39" s="4" t="inlineStr">
        <is>
          <t>Oil and gas acquisition and drilling costs in accounts payable</t>
        </is>
      </c>
      <c r="B39" s="5" t="n">
        <v>-193720</v>
      </c>
      <c r="C39" s="5" t="n">
        <v>591965</v>
      </c>
    </row>
    <row r="40">
      <c r="A40" s="4" t="inlineStr">
        <is>
          <t>Interest paid</t>
        </is>
      </c>
      <c r="B40" s="5" t="n">
        <v>56441</v>
      </c>
      <c r="C40" s="5" t="n">
        <v>54627</v>
      </c>
    </row>
    <row r="41">
      <c r="A41" s="4" t="inlineStr">
        <is>
          <t>Conversion of convertible debt</t>
        </is>
      </c>
      <c r="B41" s="5" t="n">
        <v>220506</v>
      </c>
      <c r="C41" s="5" t="n">
        <v>118276</v>
      </c>
    </row>
    <row r="42">
      <c r="A42" s="4" t="inlineStr">
        <is>
          <t>Sale of assets in exchange for note payable repayment</t>
        </is>
      </c>
      <c r="B42" s="4" t="inlineStr">
        <is>
          <t xml:space="preserve"> </t>
        </is>
      </c>
      <c r="C42" s="6" t="n">
        <v>13647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9 Months Ended</t>
        </is>
      </c>
    </row>
    <row r="2">
      <c r="B2" s="2" t="inlineStr">
        <is>
          <t>Feb. 29, 2024</t>
        </is>
      </c>
    </row>
    <row r="3">
      <c r="A3" s="3" t="inlineStr">
        <is>
          <t>Accounting Policies [Abstract]</t>
        </is>
      </c>
      <c r="B3" s="4" t="inlineStr">
        <is>
          <t xml:space="preserve"> </t>
        </is>
      </c>
    </row>
    <row r="4">
      <c r="A4" s="4" t="inlineStr">
        <is>
          <t>ORGANIZATION AND DESCRIPTION OF BUSINESS</t>
        </is>
      </c>
      <c r="B4" s="4" t="inlineStr">
        <is>
          <t>NOTE
1 – ORGANIZATION AND DESCRIPTION OF BUSINESS The
accompanying consolidated financial statements have been prepared by the management of Laredo Oil, Inc. (the Company). The
Company was incorporated under the laws of the State of Delaware on March 31, 2008 under the name of Laredo Mining, Inc.
On October 21, 2009, the Company changed its name to Laredo Oil, Inc. The
Company is an oil exploration and production company, primarily engaged in acquisition and exploration efforts to find mineral reserves
on various properties. From its inception in March 2008 through October 2009, the Company was primarily engaged in acquisition and exploration
efforts for mineral properties. Beginning in October 2009, the Company shifted its focus to locating mature oil fields with the intention
of acquiring those oil fields and recovering stranded oil using enhanced recovery methods. From June 14, 2011 to December 31, 2020, the
Company was a management services company, managing the acquisition and operation of mature oil fields, focused on the recovery of stranded
oil from those mature fields using enhanced oil recovery methods for its then sole customer, Stranded Oil Resources Corporation, or SORC,
then a wholly owned subsidiary of Alleghany Corporation. The Company performed those services in exchange for a quarterly management
fee and the reimbursement of its employee related expenses from SORC, which fees and reimbursements were effectively all of the Companys
revenues prior to the closing of the Securities Purchase Agreement with Alleghany described below. Alleghany no longer pays the Company
any management fees or reimbursement payments for the monthly expenses of its employees. On
December 31, 2020, the Company entered into a Securities Purchase Agreement with Alleghany Corporation. Under that agreement, the Company
purchased all the issued and outstanding shares of SORC. Currently, there are no ongoing operations being conducted by SORC. Under
the Securities Purchase Agreement with Alleghany, the Company also entered into a Consulting Agreement, under which Alleghany paid the
Company an aggregate of approximately $1.245 million during calendar year 2021 in exchange for providing Alleghany with one to three
years of consulting services from certain of the Companys employees, including Mark See, its Chief Executive Officer. During
the period from June 14, 2011 through December 31, 2020, when the 2011 SORC Agreements were in effect, the Companys management
gained specialized know-how and operational experience in evaluating, acquiring, operating and developing oil and gas properties while
implementing underground gravity drainage projects, or UGD. The Company also gained expertise designing, drilling and producing conventional
oil wells. Based upon that gained knowledge, as of February 29, 2024, the Company has identified and acquired 45,766 gross acres and
38,153 net acres of mineral property interests in Montana. The Company drilled one exploratory well during May 2022, which has been shut-in
pending gaining access to a saltwater disposal well allowing economically feasible water disposal. The Company plans to continue to develop
the field, depending on funding. In
connection with securing this acreage in Montana, Lustre Oil Company LLC, a wholly owned subsidiary of the Company (Lustre),
entered into an Acquisition and Participation Agreement (the Erehwon APA), and subsequent amendments, with
Erehwon Oil &amp; Gas, LLC and Laris Oil &amp; Gas, LLC (collectively, Erehwon) to acquire oil and gas interests
and drill, complete, re-enter, re-complete, sidetrack, and equip wells in Valley County, Daniels County and Roosevelt County, Montana.
The amended Erehwon APA specifies calculations for royalty interests and working interests for the first ten well completions and first
ten well recompletions and for all additional wells and recompletions thereafter. Lustre, as the Operator named in the Erehwon APA,
will acquire initial mineral leases and pay 100% of the costs and the split between Erehwon and Lustre will be 20%/80%. Under the
Erehwon APA, Lustre will fund 100% of the construction costs of the first ten wells and first ten completions. Until payout, as
defined, is attained, the split between Erehwon and Lustre will be 10% to Erehwon and 90% to Lustre. After payout,
the split will be 20% to Erehwon and 80% to Lustre. Any additional wells will be funded 100% by Lustre,
with a 20% undivided working interest to Erehwon;. Royalty expense will consist of the sum of royalty interest to the landowner
and an overriding royalty interest to two individuals (Prospect Generators), not to exceed 6% nor be less than 3%. For
the first ten new wells and first ten recompletions, Prospect Generators will receive an amount equal to 5% of the cost of each completed
and producing well. T he
Company and Lustre executed a Net Profits Interest Agreement, dated November 24, 2021 (the NPI Agreement),
with Erehwon and Olfert No. 11-4 Holdings, LLC (Olfert) for the purpose of funding the first well, Olfert #11-4 (the Well),
under the Erehwon APA. In connection with the NPI Agreement, the Company was credited with a contribution totaling $59,935
of well development costs, representing a 5.5% interest in Olfert as of May 31, 2022, based on the carrying value
of assets contributed by the Company to Olfert. The total investment recorded by the Company was $19,435. The difference between
the $59,935 contribution recorded at the Olfert level and the Investment recorded by the Company is due to the Companys
investment being recorded at the carrying value of the assets contributed. As the Company also currently serves as the manager of Olfert,
it exercises significant influence. Accordingly, the amount paid by the Company was recorded as an equity method investment as of February
29, 2024. See further disclosures in Note 8. On
June 30, 2020, the Company entered into the Limited Liability Company Agreement (the Cat Creek Agreement) of Cat Creek
Holdings, LLC (Cat Creek), a Montana limited liability company formed as a joint venture with Lipson Investments LLC (Lipson)
and Viper Oil &amp; Gas, LLC (Viper) for the purchase of certain oil and gas properties in the Cat Creek Field, located
in Petroleum and Garfield Counties in the State of Montana (the Cat Creek Properties). In accordance with the Cat Creek
Agreement, the Company invested $448,900 of cash in Cat Creek in exchange for 50% of the ownership interests in Cat Creek. Lipson and
Viper each have a 25% ownership interest in Cat Creek in consideration of their respective investments of $224,450. Cat Creek is managed
by a board of directors consisting of four directors, two of whom are designated by the Company. Lustre
and Erehwon entered into an Exploration and Development Agreement, dated July 18, 2023 (the Development Agreement), with
Texakoma Exploration &amp; Production Company (Texakoma), for the exploration and development of the Lustre Field
Prospect, as described in the Development Agreement. Lustre and Erehwon are parties to an existing Acquisition and Participation
Agreement, under which those parties agreed to acquire certain oil and gas interests, and drill, complete, re-enter, re-complete, sidetrack,
and equip wells, in certain counties in Montana. Under
the terms of a Development Agreement, Texakoma agreed to pay Lustre and Erehwon (jointly, LOC), the following amounts:
(i) $175,000 on or before July 21, 2023; and (ii) another $175,000 upon the spudding of the initial test well subject to
rig availability. Upon the spudding of that test well, LOC was required to deliver to Texakoma a partial assignment of an 85% working
interest in the oil and gas leases covering the first two initial drilling and spacing units. Under the Development Agreement the first
payment was paid by Texakoma in August 2023 and the Company received the second payment of $175,000 in September 2023. The
two test wells have been successfully drilled and Texakoma is obligated to pay 100% of the costs associated with the drilling and completion
of the wells. LOC jointly holds an undivided 15% working interest, carried through the tanks, in the wells. Texakoma has the option,
but not the obligation, to participate in the development of the remainder of the Lustre Field Prospect, which may be exercised by Texakoma
by giving Lustre and Erehwon written notice of its intent to participate within 90 days after the completion rig moves off the second
test well location. If
Texakoma duly exercises its option, Texakoma agrees to drill eight additional wells, with LOC having a 15% working interest carried through
the tanks and pay LOC $706,603 for an 85% leasehold interest in the next eight drill
sites and a 50% leasehold interest in the balance of the Lustre Field Prospect acreage. The working and net revenue interest in any wells
drilled subsequent to the first ten wells will be shared by Texakoma and LOC on a 50:50 basis. Assuming the option exercise, the Company
will retain a 100% leasehold interest and full control of an additional 30,556 net mineral acres in northeastern Montana at the western
edge of the Williston Basin. In
December 2023, we entered into a Participation Agreement, through Hell Creek Crude LLC, our wholly owned subsidiary, Erehwon, and various
accredited investors. The Participation Agreement provided us with $2,034,000 to acquire certain leases and to drill a development well
in the Midfork Field in Montana. Several of the investors also hold $575,000 of our convertible debt, plus accrued interest of $73,317,
which indebtedness is included as investments under the Participation Agreement. Until
the total of the $2,682,317 in cash, notes and accrued interest is repaid to the various investors under the terms of the Participation
Agreement, the net working interest payments from the Participation Agreement will be split between the various investors and HCC and
Erehwon, collectively on a 90%/10% basis. After the repayment to the investors, the split between the investors, on one hand, and HCC
and Erehwon, on the other hand, will be on a 50%/50% basis. After the development well is drilled under the Participation Agreement,
the investors will have the option to invest in up to two additional wells in the field. Basic
and Diluted Loss per Share Basic
and diluted earnings/(loss) per share is computed by dividing net income/(loss) available to common stockholders by the weighted average
number of common shares outstanding during the period. Diluted earnings/(loss) per share gives effect to all dilutive potential common
shares outstanding during the period. Dilutive earnings/(loss) per share excludes all potential common shares if their effect is anti-dilutive.
As the Company realized a net loss for the three- and nine-month periods ended February 29, 2024 and February 28, 2023, it did not include
potentially dilutive securities in the calculation of diluted loss per share as their impact would have been anti-dilutive. Diluted earnings/(loss)
per share is computed by dividing the net income (loss) by the weighted-average number of common and dilutive common equivalent shares
outstanding during the perio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9 Months Ended</t>
        </is>
      </c>
    </row>
    <row r="2">
      <c r="B2" s="2" t="inlineStr">
        <is>
          <t>Feb. 29, 2024</t>
        </is>
      </c>
    </row>
    <row r="3">
      <c r="A3" s="3" t="inlineStr">
        <is>
          <t>Organization, Consolidation and Presentation of Financial Statements [Abstract]</t>
        </is>
      </c>
      <c r="B3" s="4" t="inlineStr">
        <is>
          <t xml:space="preserve"> </t>
        </is>
      </c>
    </row>
    <row r="4">
      <c r="A4" s="4" t="inlineStr">
        <is>
          <t>GOING CONCERN</t>
        </is>
      </c>
      <c r="B4" s="4" t="inlineStr">
        <is>
          <t>NOTE
2 – GOING CONCERN These
consolidated financial statements have been prepared on a going concern basis. The Company has routinely incurred losses since inception,
resulting in an accumulated deficit, and historically was dependent on one customer for its revenue. There is no assurance that in the
future any financing will be available to meet the Companys needs. This situation raises substantial doubt about the Companys
ability to continue as a going concern within one year of the issuance date of these consolidated financial statements. The
Companys management has undertaken steps as part of a plan to improve operations with the goal of sustaining operations for the
next twelve months and beyond. These steps include an ongoing effort to (a) controlling overhead and expenses; (b) raising funds connected
with specific well development; and (b) raising funds through notes payable and convertible debt to expand and fund property acquisitions
exploration and development as well as maintaining operations. The Company has worked to attract and retain key personnel with significant
experience in the industry. At the same time, to control costs, the Company has required several of its personnel to multi-task and cover
a wider range of responsibilities to manage the Companys headcount. There can be no assurance that the Company can successfully
accomplish these steps and it is uncertain that the Company will achieve a profitable level of operations and obtain additional financing.
There can be no assurance that any additional financing will be available to the Company on satisfactory terms and conditions, if at
all. The
accompanying consolidated financial statements do not include any adjustments to reflect the possible future effects on the
recoverability and classification of assets or the amounts and classifications of liabilities that may result from the possible
inability of the Company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Feb. 29, 2024</t>
        </is>
      </c>
    </row>
    <row r="3">
      <c r="A3" s="3" t="inlineStr">
        <is>
          <t>Accounting Policies [Abstract]</t>
        </is>
      </c>
      <c r="B3" s="4" t="inlineStr">
        <is>
          <t xml:space="preserve"> </t>
        </is>
      </c>
    </row>
    <row r="4">
      <c r="A4" s="4" t="inlineStr">
        <is>
          <t>SIGNIFICANT ACCOUNTING POLICIES</t>
        </is>
      </c>
      <c r="B4" s="4" t="inlineStr">
        <is>
          <t xml:space="preserve">NOTE
3 – SIGNIFICANT ACCOUNTING POLICIES Use
of Estimates Management uses estimates and assumptions in preparing these consolidated
financial statements in accordance with generally accepted accounting principles. Those estimates and assumptions affect the reported
amounts of assets and liabilities, the disclosure of contingent assets and liabilities, and the reported revenues and expenses. Actual
results could differ from those estimates. Principles
of Consolidation Equity
Method Investment Revenue
recognition Property
and Equipment Oil
and Gas Acquisition Costs Schedule
of Oil and Gas Acquisition and Drilling Cost
February 29, May 31,
2024 2023
Intangible and tangible drilling costs $ 3,301,274 $ 3,410,832
Acquisition costs 1,217,622 1,136,908
Oil and gas acquisition and drilling costs $ 4,518,896 $ 4,547,74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19T21:10:45Z</dcterms:created>
  <dcterms:modified xmlns:dcterms="http://purl.org/dc/terms/" xmlns:xsi="http://www.w3.org/2001/XMLSchema-instance" xsi:type="dcterms:W3CDTF">2024-04-19T21:10:45Z</dcterms:modified>
</cp:coreProperties>
</file>